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Investment in Securities" sheetId="12" state="visible" r:id="rId12"/>
    <sheet xmlns:r="http://schemas.openxmlformats.org/officeDocument/2006/relationships" name="Investment Partnerships and Oth"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Goodwill and Identifiable Intan"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Investment in Securities (Table" sheetId="24" state="visible" r:id="rId24"/>
    <sheet xmlns:r="http://schemas.openxmlformats.org/officeDocument/2006/relationships" name="Investment Partnerships and O_2" sheetId="25" state="visible" r:id="rId25"/>
    <sheet xmlns:r="http://schemas.openxmlformats.org/officeDocument/2006/relationships" name="Fair Value (Tables)"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Basis of Presentation and Sig_3" sheetId="29" state="visible" r:id="rId29"/>
    <sheet xmlns:r="http://schemas.openxmlformats.org/officeDocument/2006/relationships" name="Revenue (Details)" sheetId="30" state="visible" r:id="rId30"/>
    <sheet xmlns:r="http://schemas.openxmlformats.org/officeDocument/2006/relationships" name="Investment in Securities, Inves" sheetId="31" state="visible" r:id="rId31"/>
    <sheet xmlns:r="http://schemas.openxmlformats.org/officeDocument/2006/relationships" name="Investment in Securities, Inv_2" sheetId="32" state="visible" r:id="rId32"/>
    <sheet xmlns:r="http://schemas.openxmlformats.org/officeDocument/2006/relationships" name="Investment in Securities, Secur" sheetId="33" state="visible" r:id="rId33"/>
    <sheet xmlns:r="http://schemas.openxmlformats.org/officeDocument/2006/relationships" name="Investment in Securities, Inv_3" sheetId="34" state="visible" r:id="rId34"/>
    <sheet xmlns:r="http://schemas.openxmlformats.org/officeDocument/2006/relationships" name="Investment in Securities, Fair " sheetId="35" state="visible" r:id="rId35"/>
    <sheet xmlns:r="http://schemas.openxmlformats.org/officeDocument/2006/relationships" name="Investment in Securities, Maste" sheetId="36" state="visible" r:id="rId36"/>
    <sheet xmlns:r="http://schemas.openxmlformats.org/officeDocument/2006/relationships" name="Investment Partnerships and O_3" sheetId="37" state="visible" r:id="rId37"/>
    <sheet xmlns:r="http://schemas.openxmlformats.org/officeDocument/2006/relationships" name="Investment Partnerships and O_4" sheetId="38" state="visible" r:id="rId38"/>
    <sheet xmlns:r="http://schemas.openxmlformats.org/officeDocument/2006/relationships" name="Investment Partnerships and O_5" sheetId="39" state="visible" r:id="rId39"/>
    <sheet xmlns:r="http://schemas.openxmlformats.org/officeDocument/2006/relationships" name="Investment Partnerships and O_6" sheetId="40" state="visible" r:id="rId40"/>
    <sheet xmlns:r="http://schemas.openxmlformats.org/officeDocument/2006/relationships" name="Fair Value, Assets and Liabilit" sheetId="41" state="visible" r:id="rId41"/>
    <sheet xmlns:r="http://schemas.openxmlformats.org/officeDocument/2006/relationships" name="Fair Value, Changes in Level 3 "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Stockholders' Equity (Details)" sheetId="45" state="visible" r:id="rId45"/>
    <sheet xmlns:r="http://schemas.openxmlformats.org/officeDocument/2006/relationships" name="Goodwill and Identifiable Int_2" sheetId="46" state="visible" r:id="rId46"/>
    <sheet xmlns:r="http://schemas.openxmlformats.org/officeDocument/2006/relationships" name="Discontinued Operations (Detail" sheetId="47" state="visible" r:id="rId47"/>
    <sheet xmlns:r="http://schemas.openxmlformats.org/officeDocument/2006/relationships" name="Discontinued Operations, Operat" sheetId="48" state="visible" r:id="rId48"/>
    <sheet xmlns:r="http://schemas.openxmlformats.org/officeDocument/2006/relationships" name="Discontinued Operations, Consol" sheetId="49" state="visible" r:id="rId49"/>
    <sheet xmlns:r="http://schemas.openxmlformats.org/officeDocument/2006/relationships" name="Discontinued Operations, Net Im"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Entity Information [Line Items]</t>
        </is>
      </c>
    </row>
    <row r="4">
      <c r="A4" s="4" t="inlineStr">
        <is>
          <t>Entity Registrant Name</t>
        </is>
      </c>
      <c r="B4" s="4" t="inlineStr">
        <is>
          <t>ASSOCIATED CAPITAL GROUP, INC.</t>
        </is>
      </c>
    </row>
    <row r="5">
      <c r="A5" s="4" t="inlineStr">
        <is>
          <t>Entity Central Index Key</t>
        </is>
      </c>
      <c r="B5" s="4" t="inlineStr">
        <is>
          <t>000164212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tru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387</t>
        </is>
      </c>
    </row>
    <row r="22">
      <c r="A22" s="4" t="inlineStr">
        <is>
          <t>Entity Tax Identification Number</t>
        </is>
      </c>
      <c r="B22" s="4" t="inlineStr">
        <is>
          <t>47-3965991</t>
        </is>
      </c>
    </row>
    <row r="23">
      <c r="A23" s="4" t="inlineStr">
        <is>
          <t>Entity Incorporation, State or Country Code</t>
        </is>
      </c>
      <c r="B23" s="4" t="inlineStr">
        <is>
          <t>DE</t>
        </is>
      </c>
    </row>
    <row r="24">
      <c r="A24" s="4" t="inlineStr">
        <is>
          <t>Entity Address, Address Line One</t>
        </is>
      </c>
      <c r="B24" s="4" t="inlineStr">
        <is>
          <t>191 Mason Street</t>
        </is>
      </c>
    </row>
    <row r="25">
      <c r="A25" s="4" t="inlineStr">
        <is>
          <t>Entity Address, City or Town</t>
        </is>
      </c>
      <c r="B25" s="4" t="inlineStr">
        <is>
          <t>Greenwich</t>
        </is>
      </c>
    </row>
    <row r="26">
      <c r="A26" s="4" t="inlineStr">
        <is>
          <t>Entity Address, State or Province</t>
        </is>
      </c>
      <c r="B26" s="4" t="inlineStr">
        <is>
          <t>CT</t>
        </is>
      </c>
    </row>
    <row r="27">
      <c r="A27" s="4" t="inlineStr">
        <is>
          <t>Entity Address, Postal Zip Code</t>
        </is>
      </c>
      <c r="B27" s="4" t="inlineStr">
        <is>
          <t>06830</t>
        </is>
      </c>
    </row>
    <row r="28">
      <c r="A28" s="4" t="inlineStr">
        <is>
          <t>City Area Code</t>
        </is>
      </c>
      <c r="B28" s="4" t="inlineStr">
        <is>
          <t>203</t>
        </is>
      </c>
    </row>
    <row r="29">
      <c r="A29" s="4" t="inlineStr">
        <is>
          <t>Local Phone Number</t>
        </is>
      </c>
      <c r="B29" s="4" t="inlineStr">
        <is>
          <t>629-9595</t>
        </is>
      </c>
    </row>
    <row r="30">
      <c r="A30" s="4" t="inlineStr">
        <is>
          <t>Title of 12(b) Security</t>
        </is>
      </c>
      <c r="B30" s="4" t="inlineStr">
        <is>
          <t>Class A Common Stock, par value $0.001 per share</t>
        </is>
      </c>
    </row>
    <row r="31">
      <c r="A31" s="4" t="inlineStr">
        <is>
          <t>Trading Symbol</t>
        </is>
      </c>
      <c r="B31" s="4" t="inlineStr">
        <is>
          <t>AC</t>
        </is>
      </c>
    </row>
    <row r="32">
      <c r="A32" s="4" t="inlineStr">
        <is>
          <t>Security Exchange Name</t>
        </is>
      </c>
      <c r="B32" s="4" t="inlineStr">
        <is>
          <t>NYSE</t>
        </is>
      </c>
    </row>
    <row r="33">
      <c r="A33" s="4" t="inlineStr">
        <is>
          <t>Class A [Member]</t>
        </is>
      </c>
    </row>
    <row r="34">
      <c r="A34" s="3" t="inlineStr">
        <is>
          <t>Entity Information [Line Items]</t>
        </is>
      </c>
    </row>
    <row r="35">
      <c r="A35" s="4" t="inlineStr">
        <is>
          <t>Entity Common Stock, Shares Outstanding</t>
        </is>
      </c>
      <c r="C35" s="5" t="n">
        <v>3342228</v>
      </c>
    </row>
    <row r="36">
      <c r="A36" s="4" t="inlineStr">
        <is>
          <t>Class B [Member]</t>
        </is>
      </c>
    </row>
    <row r="37">
      <c r="A37" s="3" t="inlineStr">
        <is>
          <t>Entity Information [Line Items]</t>
        </is>
      </c>
    </row>
    <row r="38">
      <c r="A38" s="4" t="inlineStr">
        <is>
          <t>Entity Common Stock, Shares Outstanding</t>
        </is>
      </c>
      <c r="C38" s="5" t="n">
        <v>18962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 [Abstract]</t>
        </is>
      </c>
    </row>
    <row r="4">
      <c r="A4" s="4" t="inlineStr">
        <is>
          <t>Basis of Presentation and Significant Accounting Policies</t>
        </is>
      </c>
      <c r="B4" s="4" t="inlineStr">
        <is>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Organization We are a Delaware corporation that provides alternative investment management services. In addition, we derive investment income/(loss) from proprietary trading of cash and other assets awaiting deployment in our operating business. We conduct our investment management activities through our wholly-owned subsidiary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may make direct investments in operating businesses using a variety of techniques and structures. We added Gabelli Special Purpose Acquisition Vehicles (“SPAC”) in 2018. Gabelli Value for Italy (VALU), our initial vehicle launched and listed on the Italian Borsa, approached its second anniversary at the apex of the pandemic in Italy. In light of this challenge, the board voted to commence liquidation which was completed on July 8, 2020. The VALU effort successfully canvassed private company opportunities in Italy, with deal flow expanding throughout Europe. We believe the platform is in place to further expand our direct investment efforts across the European continent. A private company owns 84%of the economics and controls 97% of AC Group’s PMV Consumer Acquisition Corp .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as of September 30, 2020 because AC has a controlling financial interest in these entities. This resulted in total assets of $1.1 billion at September 30, 2020, inclusive of $177.7 million of assets, $6.6 million of liabilities and $155.0 million of redeemable noncontrolling interests and $2.1 million of noncontrolling interests relating to PMV and the Sponsor. In addition to PMV and the Sponsor, there are several other entities that are consolidated within the financial statements. The details to the impact of consolidating these entities on the condensed consolidated financial statements can be seen in Footnote D. Investment Partnerships and Other Entities See footnote D for a further discussion of PMV Consumer Acquisition Corp. as well as their registration statement and Form 10Q as of September 30, 2020 both located on the U.S. Securities and Exchange Commission website https://www.sec.gov/edgar/searchedgar/companysearch.html under the symbol PMVC . Associated Capital Group, Inc. Spin-Off On November 30, 2015, GAMCO Investors, Inc. (“GAMCO” or “GBL”) distributed all the outstanding shares of each class of AC common stock on a pro rata one-for one basis to the holders of each class of GAMCO’s common stock (the “Spin-off”). Morgan Group Holding Co. Merger and Spin-Off On October 31, 2019, the Company closed on a transaction whereby Morgan Group Holding Co., (“Morgan Group”) a company that trades in the over the counter market under the symbol “MGHL” and is under common control of AC’s majority shareholder, acquired all of the Company’s interest in G.research for 50,000,000 shares of Morgan Group common stock. In addition, immediately prior to the closing, 5.15 million Morgan Group shares were issued under a private placement for $515,000. Subsequent to the transaction and private placement, the Company had an 83.3% ownership interest in Morgan Group and consolidated the entity, which includes G.research. The transaction has been accounted for pursuant to Accounting Standards Codification (“ASC”) 805-50 On March 16, 2020, the Company announced that its Board of Directors approved the spin-off of Morgan Group to AC’s shareholders in which AC would distribute to its shareholders on a pro rata basis the 50,000,000 shares of Morgan Group that it owns upon close of the spin-off. On May 5, 2020, the Morgan Group board approved a reverse stock split of the issued and outstanding shares of their common stock, par value $0.01 per share, in a ratio of 1‑for‑100 that was effective on June 10, 2020. On August 5, 2020 the distribution of Morgan Group shares was completed to shareholders of record as of July 30, 2020. Based on the distribution ratio, on the distribution date, AC stockholders of record as of 5:00 pm, New York City time, on the record date, received approximately. shares of Morgan Group common stock for each share of AC common stock they held on the record date. Associated Capital held of the outstanding shares of Morgan Group through August 5, 2020. The historical financial results of Morgan Group have been reflected in the Company’s consolidated financial statements as discontinued operations in both the condensed consolidated statements of income and financial condition for all periods presented through August 5, 2020 .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9. The Company separately presented investments in debt securities and investments in equity securities in the condensed consolidated statement of financial condition as of September 30, 2020. A reclassification was made to conform prior period information as of December 31, 2019 to the current period presentation. This change has also been made to the corresponding notes to condensed consolidated financial statements.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Investments in government securities held in trust account At September 30, 2020, government securities of our consolidated SPAC, PMV, are held in a trust account and consist of U.S. Treasury Bills accounted for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 and adjusted for the amortization or accretion of premiums or discounts . Recent Accounting Developments In February 2016, the FASB issued ASU 2016-02, Leases (Topic 842) In June 2016, the FASB issued ASU 2016-13, Accounting for Financial Instruments - Credit Losses (Topic 326) In January 2017, the FASB issued ASU 2017-04, Intangibles – Goodwill and Other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 xml:space="preserve">B. Revenue The Company’s revenue is accounted for as contracts with customers, and the timing of revenue recognition is based on the Company’s analysis of the provisions of each respective contract. Depending upon the specific terms, revenue may be recognized over time or at a point in time. Modifications to contracts may affect the timing of the satisfaction of performance obligations, the determination of the transaction price, and the allocation of the price to performance obligations, any of which may impact the timing of the recognition of the related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While the Company’s performance obligation is satisfied over time, the Company does not recognize performance-based fees until the end of the measurement period or the time of the investor redemption when the uncertainty surrounding the amount of the variable consideration is resolved.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ratably as the services are performed over the relevant contractual performance period. Sub-advisory fee revenue which is performance-based is recognized only when it becomes fixed and not subject to adjustment. Total revenues by type were as follows for the three and nine months ended September 30, 2020 and 2019, respectively (in thousands):
Three months ended September 30, Nine months ended September 30,
2020 2019 2020 2019
Investment advisory and incentive fees
Asset-based advisory fees $ 1,161 $ 1,723 $ 4,284 $ 5,208
Performance-based advisory fees 8 35 8 61
Sub-advisory fees 696 995 2,132 2,930
1,865 2,753 6,424 8,199
Other
Miscellaneous 80 1 550 12
80 1 550 12
Total $ 1,945 $ 2,754 $ 6,974 $ 8,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9 Months Ended</t>
        </is>
      </c>
    </row>
    <row r="2">
      <c r="B2" s="2" t="inlineStr">
        <is>
          <t>Sep. 30, 2020</t>
        </is>
      </c>
    </row>
    <row r="3">
      <c r="A3" s="3" t="inlineStr">
        <is>
          <t>Investment in Securities [Abstract]</t>
        </is>
      </c>
    </row>
    <row r="4">
      <c r="A4" s="4" t="inlineStr">
        <is>
          <t>Investment in Securities</t>
        </is>
      </c>
      <c r="B4" s="4" t="inlineStr">
        <is>
          <t xml:space="preserve">C. Investment in Securities Investments in debt securities at September 30, 2020 and December 31, 2019 consisted of the following (in thousands):
September 30, 2020 December 31, 2019
Cost Fair Value Cost Fair Value
Trading Securities
Government securities $ 330,795 $ 330,942 $ 28,428 $ 29,037
Total investments in debt securities $ 330,795 $ 330,942 $ 28,428 $ 29,037 Investments in equity securities at September 30, 2020 and December 31, 2019 consisted of the following (in thousands):
September 30, 2020 December 31, 2019
Cost Fair Value Cost Fair Value
Equity Securities
Common stocks $ 244,611 $ 205,413 $ 271,627 $ 262,562
Mutual funds 555 1,128 1,207 2,196
Other investments 8,040 7,045 7,847 6,562
Total investments in securities $ 253,206 $ 213,586 $ 280,681 $ 271,320 Securities sold, not yet purchased at September 30, 2020 and December 31, 2019 consisted of the following (in thousands):
September 30, 2020 December 31, 2019
Proceeds Fair Value Proceeds Fair Value
Equity securities
Common stocks $ 10,730 $ 11,661 $ 13,863 $ 16,300
Other investments 645 1,166 13 119
Total securities sold, not yet purchased $ 11,375 $ 12,827 $ 13,876 $ 16,419 Investments in affiliated registered investment companies at September 30, 2020 and December 31, 2019 consisted of the following (in thousands):
September 30, 2020 December 31, 2019
Cost Fair Value Cost Fair Value
Equity securities
Closed-end funds $ 74,741 $ 87,307 $ 75,646 $ 99,834
Mutual funds 48,287 59,084 48,348 59,477
Total investments in affiliated registered investment companies $ 123,028 $ 146,391 $ 123,994 $ 159,311 The Company recognizes all equity derivatives as either assets or liabilities measured at fair value and includes them in either investment in securities or securities sold, not yet purchased on the consolidated statements of financial condition. From time to time, the Company and/or consolidated funds will enter into hedging transactions to manage their exposure to foreign currencies and equity prices related to their proprietary investments. At September 30, 2020 and December 31, 2019 we held derivative contracts on 2.2 million and 3.4 million equity shares, respectively, that are included in investments in securities or securities sold, not yet purchased on the consolidated statements of financial condition as shown in the table below. We had two foreign exchange contracts outstanding at December 31, 2019. Except for the foreign exchange contracts entered into by the Company, these transactions are not designated as hedges for accounting purposes, and changes in fair values of these derivatives are included in net gain/(loss) from investments on the consolidated statements of income and included in investments in securities, securities sold, not yet purchased, or receivable from or payable to brokers on the consolidated statements of financial condition. The following table identifies the fair values of all derivatives and foreign currency positions held by the Company (in thousands):
Asset Derivatives Liability Derivatives
Statement of Fair Value Statement of Fair Value
Financial Condition September 30, December 31, Financial Condition September 30, December 31,
Location 2020 2020 Location 2020 2019
Derivatives designated as hedging
instruments under FASB ASC 815-20
Foreign exchange contracts Receivable from brokers $ - $ 23 Payable to brokers $ - $ -
Derivatives not designated as hedging
instruments under FASB ASC 815-20
Equity contracts
Investments in securities $ 771 $ 291 Securities sold, not yet purchased $ 705 $ 119
Total derivatives $ 771 $ 314 $ 705 $ 119 The following table identifies gains and losses of all derivatives held by the Company (in thousands):
Type of Derivative Income Statement Location Three Months ended September 30, Nine Months ended September 30,
2020 2019 2020 2019
Foreign exchange contracts Net gain/(loss) from investments $ (57 ) $ 124 $ (44 ) $ $177
Equity contracts Net gain/(loss) from investments 99 1,143 (411 ) (324 )
Total $ 42 $ 1,267 $ (455 ) $ $(147 ) 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September 30, 2020 $ 771 $ - $ 771 $ (705 ) $ - $ 66
December 31, 2019 291 - 291 (119 ) - 172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September 30, 2020 $ 705 $ - $ 705 $ (705 ) $ - $ 0
December 31, 2019 119 - 119 (11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Partnerships and Other Entities</t>
        </is>
      </c>
      <c r="B1" s="2" t="inlineStr">
        <is>
          <t>9 Months Ended</t>
        </is>
      </c>
    </row>
    <row r="2">
      <c r="B2" s="2" t="inlineStr">
        <is>
          <t>Sep. 30, 2020</t>
        </is>
      </c>
    </row>
    <row r="3">
      <c r="A3" s="3" t="inlineStr">
        <is>
          <t>Investment Partnerships and Other Entities [Abstract]</t>
        </is>
      </c>
    </row>
    <row r="4">
      <c r="A4" s="4" t="inlineStr">
        <is>
          <t>Investment Partnerships and Other Entities</t>
        </is>
      </c>
      <c r="B4" s="4" t="inlineStr">
        <is>
          <t xml:space="preserve">D. Investment Partnerships and Other Entities The Company is general partner or co-general partner of various affiliated entities in which the Company had investments totaling $106.0 million and $124.8 million at September 30, 2020 and December 31, 2019, respectively, and whose underlying assets consist primarily of marketable securities (“Affiliated Entities). We also had investments in unaffiliated partnerships, offshore funds and other entities of $22.0 million and $20.5 million at September 30, 2020 and December 31, 2019, respectively (“Unaffiliated Entities”). We evaluate each entity to determine its appropriate accounting treatment and disclosure. Certain of the Affiliated Entities, and none of the Unaffiliated Entities, are consolidated. Investments in partnerships that are not required to be consolidated are accounted for using the equity method and are included in investments in partnerships on consolidated statements of financial condition. This caption includes investments in Affiliated Entities and Unaffiliated Entities which the Company accounts for under the equity method of accounting. The Company reflects the equity in earnings of these Affiliated Entities and Unaffiliated Entities as net gain/(loss) from investments on the consolidated statements of income. PMV Consumer Acquisition Corp. The Company has determined that PMV is a voting interest entity (VOE) and since the Sponsor has substantive control of PMV due to its ability to control the board of directors of PMV, the Sponsor consolidates the assets and liabilities of PMV. The Company invested $4.0 million, or approximately 64% of the $6.25 million total Sponsor partnership commitment. The Sponsor is managed by company executives. The Company has determined that the Sponsor is a variable interest entity (VIE) and that the Company is the primary beneficiary and therefore consolidates the assets and liabilities of the Sponsor. However, neither AC nor PMV have a right to the benefits from nor does it bear the risks associated with the government securities held in trust assets held by PMV. Further, if the Company were to liquidate, the government securities held in trust assets would not be available to its general creditors, and as a result, the Company does not consider these assets available for the benefit of its investors. The registration statement for the PMV initial public offering was declared effective on September 21, 2020. On September 24, 2020, PMV consummated the initial public offering of 17,500,000 units at $10.00 per Unit, generating gross proceeds of $175,000,000. Simultaneously with the closing of the initial public offering, PMV consummated the sale of 6,150,000 warrants (the “Private Warrants”) at a price of $1.00 per Private Warrant in a private placement to the Sponsor, generating gross proceeds of $6,150,000. AC owns $10 million in Class A units in PMV and the Sponsor own $6.1 million in Private Warrants which are eliminated in consolidation.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government securities. PMV will have until September 24, 2022 to complete a business combination. If PMV is unable to complete a business combination by September 24, 2022, PMV will cease all operations except for the purpose of winding up, and as promptly as reasonably possible but not more than 10 business days thereafter, redeem the Public Shares, at a per-share price, payable in cash, equal to the aggregate amount then on deposit in the Trust Account including interest earned on the funds held in the Trust Account. The following table includes the net impact by line item on the condensed consolidated statements of financial condition for the consolidated entities (in thousands):
September 30, 2020
Prior to Consolidation Consolidated Entities As Reported
Assets
Cash and cash equivalents $ 35,808 $ 11,523 $ 47,331
Investments in government securities 319,943 10,999 330,942
Investments in equity securities (including GBL stock) 136,428 77,158 213,586
Investments in affiliated investment companies 195,737 (49,346 ) 146,391
Investments in partnerships 147,326 (19,361 ) 127,965
Receivable from brokers 6,524 14,541 21,065
Investment advisory fees receivable 1,189 (29 ) 1,160
Other assets 37,238 (69 ) 37,169
Investments in government securities held in trust - 175,002 175,002
Total assets $ 880,193 $ 220,418 $ 1,100,611
Liabilities and equity
Securities sold, not yet purchased $ 6,397 $ 6,430 $ 12,827
Accrued expenses and other liabilities 19,629 9,824 29,453
Redeemable noncontrolling interests - 204,164 204,164
Total equity 854,167 - 854,167
Total liabilities and equity $ 880,193 $ 220,418 $ 1,100,611
December 31, 2019
Prior to Consolidation Consolidated Entities As Reported
Assets
Cash and cash equivalents $ 328,834 $ 13,167 $ 342,001
Investments in government securities 25,050 3,987 29,037
Investments in equity securities (including GBL stock) 157,623 113,697 271,320
Investments in affiliated investment companies 211,024 (51,713 ) 159,311
Investments in partnerships 167,781 (22,409 ) 145,372
Receivable from brokers 6,750 16,391 23,141
Investment advisory fees receivable 9,604 (22 ) 9,582
Other assets 22,976 29 23,005
Assets of discontinued operations 8,137 - 8,137
Total assets $ 937,779 $ 73,127 $ 1,010,906
Liabilities and equity
Securities sold, not yet purchased $ 4,625 $ 11,794 $ 16,419
Accrued expenses and other liabilities 33,618 10,949 44,567
Liabilities of discontinued operations 2,100 2,100
Redeemable noncontrolling interests 1 50,384 50,385
Total equity 897,435 - 897,435
Total liabilities and equity $ 937,779 $ 73,127 $ 1,010,906 The following table includes the net impact by line item on the condensed consolidated statements of income for the consolidate entities (in thousands)
Three Months Ended September 30, 2020
Prior to Consolidation Consolidated Entities As Reported
Total revenues $ 2,117 $ (172 ) $ 1,945
Total expenses 4,754 743 5,497
Operating loss (2,637 ) (915 ) (3,552 )
Total other income, net 12,040 1,967 14,007
Income before income taxes 9,403 1,052 10,455
Income tax expense 3,456 108 3,564
Income before NCI 5,947 944 6,891
Income/(loss) attributable to NCI (7 ) 944 937
Income from continuing operations 5,954 - 5,954
Loss from discontinued operations, net of taxes (139 ) - (139 )
Net income $ 5,815 $ - $ 5,815
Three Months Ended September 30, 2019
Prior to Consolidation Consolidated Entities As Reported
Total revenues $ 2,935 $ (181 ) $ 2,754
Total expenses 5,471 (124 ) 5,347
Operating loss (2,536 ) (57 ) (2,593 )
Total other income, net 10,426 (302 ) 10,124
Income before income taxes 7,890 (359 ) 7,531
Income tax expense 1,638 - 1,638
Net income before NCI 6,252 (359 ) 5,893
Net income/(loss) attributable to NCI - (359 ) (359 )
Income from continuing operations 6,252 - 6,252
Loss from discontinued operations, net of taxes (301 ) - (301 )
Net income $ 5,951 $ - $ 5,951
Nine Months Ended September 30, 2020
Prior to Consolidation Consolidated Entities As Reported
Total revenues $ 6,669 $ 305 $ 6,974
Total expenses 13,131 1,696 14,827
Operating loss (6,462 ) (1,391 ) (7,853 )
Total other income/(expense), net (34,181 ) 934 (33,248 )
Loss before income taxes (40,643 ) (457 ) (41,101 )
Income tax benefit (8,965 ) 108 (8,858 )
Net loss before NCI (31,678 ) (565 ) (32,243 )
Net loss attributable to NCI (7 ) (565 ) (572 )
Loss from continuing operations (31,671 ) - (31,671 )
Loss from discontinued operations, net of taxes (632 ) - (632 )
Net loss $ (32,303 ) $ - $ (32,303 )
Nine Months Ended September 30, 2019
Prior to Consolidation Consolidated Entities As Reported
Total revenues $ 8,737 $ (526 ) $ 8,211
Total expenses 18,102 1,257 19,359
Operating loss (9,365 ) (1,783 ) (11,148 )
Total other income, net 47,736 4,015 51,751
Income before income taxes 38,371 2,232 40,603
Income tax expense 8,064 - 8,064
Net income before NCI 30,307 2,232 32,539
Net income/(loss) attributable to NCI - 2,232 2,232
Income from continuing operations 30,307 - 30,307
Loss from discontinued operations, net of taxes (2,141 ) - (2,141 )
Net income $ 28,166 $ - $ 28,166 Variable Interest Entities With respect to each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in thousands):
September 30, 2020 December 31, 2019
Cash and cash equivalents $ 4,027 $ 2,224
Investments in securities (1) 22,521 18,454
Receivable from brokers 1,491 2,601
Investments in partnerships and affiliates 8,022 8,363
Accrued expenses and other liabilities (823 ) (329 )
Nonredeemable noncontrolling interests (2,072 ) -
Redeemable noncontrolling interests (10,292 ) (9,592 )
AC Group’s net interests in consolidated VIEs $ 22,874 $ 21,721 (1) In 2020, includes $6.15 million in private placement warrants eliminated in consolidation with PMV. Voting Ownership Entities The following table presents the balances related to PMV and another investment partnership that are consolidated as VOE’s and included on the condensed consolidated statements of financial condition as well as the Company’s net interest in these VOE’s (in thousands):
September 30, 2020 December 31, 2019
Cash and cash equivalents $ 7,496 $ 10,943
Investments in securities 88,615 99,231
Receivable from brokers 13,052 13,790
Investments in government securities held in trust 175,002 -
Other assets 82 28
Securities sold, not yet purchased (6,430 ) (11,794 )
Accrued expenses and other liabilities (9,842 ) (10,665 )
Redeemable noncontrolling interests (193,873 ) (40,792 )
AC Group’s net interests in consolidated VOEs $ 74,102 $ 60,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 xml:space="preserve">E. Fair Value The following tables present information about the Company’s assets and liabilities by major category measured at fair value on a recurring basis as of September 30, 2020 and December 31, 2019 and indicate the fair value hierarchy of the valuation techniques utilized by the Company to determine such fair value. The following tables present assets and liabilities measured at fair value on a recurring basis as of the dates specified (in thousands):
September 30, 2020
Assets Quoted Prices in Active Markets for Identical Assets (Level 1) Significant Other Observable Inputs (Level 2) Significant Unobservable Inputs (Level 3) Total
Cash equivalents $ 39,552 $ - $ - $ 39,552
Investments in government securities:
Trading - Gov’t securities 330,942 330,942
Total investments in government securities 330,942 - - 330,942
Investments in equity securities (including GBL stock):
Common stocks 198,266 7,111 36 205,413
Mutual funds 1,128 - - 1,128
Other 1,269 771 5,005 7,045
Total investments in equity securities 200,663 7,882 5,041 213,586
Investments in affiliated registered investment companies:
Closed-end funds 87,307 - - 87,307
Mutual funds 59,084 - - 59,084
Total investments in affiliated registered investment companies 146,391 - - 146,391
Total investments held at fair value 677,996 7,882 5,041 690,919
Total assets at fair value $ 717,548 $ 7,882 $ 5,041 $ 730,471
Liabilities
Common stocks $ 11,661 $ - $ - $ 11,661
Other 461 705 - 1,166
Securities sold, not yet purchased $ 12,122 $ 705 $ - $ 12,827
December 31, 2019
Assets Quoted Prices in Active Markets for Identical Assets (Level 1) Significant Other Observable Inputs (Level 2) Significant Unobservable Inputs (Level 3) Total
Cash equivalents $ 343,428 $ - $ - $ 343,428
Investments in government securities:
Trading - Gov’t securities 29,037 - - 29,037
Total investments in government securities 29,037 - - 29,037
Investments in equity securities (including GBL stock):
Common stocks 257,520 4,444 89 262,562
Mutual funds 2,196 - - 2,196
Other 2,428 509 4,134 6,562
Total investments in equity securities 262,144 4,953 4,223 271,320
Investments in affiliated registered investment companies:
Closed-end funds 99,834 - - 99,834
Mutual funds 59,477 - - 59,477
Total investments in affiliated registered investment companies 159,311 - - 159,311
Total investments held at fair value 450,492 4,953 4,223 459,668
Total assets at fair value $ 793,920 $ 4,953 $ 4,223 $ 803,096
Liabilities
Common stocks $ 16,300 $ - $ - $ 16,300
Other - 119 - 119
Securities sold, not yet purchased $ 16,300 $ 119 $ - $ 16,419 The following table presents additional information about assets by major category measured at fair value on a recurring basis and for which the Company has utilized Level 3 inputs to determine fair value:
Three months ended September 30, 2020 Three months ended September 30, 2019
Common Stocks Other Total Common Stocks Other Total
Beginning balance $ 36 $ 4,988 $ 5,024 $ 191 $ 4,255 $ 4,446
Total gains/(losses) - 17 17 (102 ) (46 ) (148 )
Purchases - - - - - -
Sales - - - - - -
Transfers - - - - - -
Ending balance $ 36 $ 5,005 $ 5,041 $ 89 $ 4,209 $ 4,298
Changes in net unrealized gain/(loss) included in Net gain/(loss) from investments related to level 3 assets still held as of the reporting date $ - $ 17 $ 17 $ (102 ) $ (46 ) $ (148 ) Total realized and unrealized gains and losses for level 3 assets are reported in net gain/(loss) from investments in the condensed consolidated statements of income.
Nine months ended September 30, 2020 Nine months ended September 30, 2019
Common Stocks Other Total Common Stocks Other Total
Beginning balance $ 89 $ 4,134 $ 4,223 $ 12 $ 3,458 $ 3,470
Consolidated fund - - - - - -
Total gains/(losses) (53 ) (6 ) (59 ) 14 751 765
Purchases - - - - - -
Sales - (41 ) (41 ) - - -
Transfers - 918 918 63 - 63
Ending balance $ 36 $ 5,005 $ 5,041 $ 89 $ 4,209 $ 4,298
Changes in net unrealized gain/(loss) included in Net gain/(loss) from investments related to level 3 assets still held as of the reporting date $ (53 ) $ (18 ) $ (71 ) $ 14 $ 751 $ 765 During the nine months ended September 30, 2020 and 2019, the Company transferred investments with a value of approximately $918,000 and $63,000, respectively, from Level 1 to Level 3 due to the unavailability of observable inputs. At September assets held in the trust account through PMV were comprised of U.S. Treasury Bills with an amortized cost and fair valu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F. Income Taxes The effective tax rate (“ETR”) for the three months ended September 30, 2020 and September 30, 2019 was 34.1% and 21.7%, respectively. The ETR in the third quarter of 2020 differs from the standard corporate tax rate of 21% primarily due (a) state and local taxes (net of federal benefit), (b) deferred tax asset valuation allowances related to the carryforward of charitable contributions and the (c) rate differential on the carryback of a net operating loss. The ETR in the third quarter of 2019 differs from the standard corporate tax rate of 21% primarily due to (a) state and local taxes (net of federal benefit), the benefit of (b) the donation of appreciated securities and (c) the dividends received deduction. The ETR for the nine months ended September 30, 2020 and September 30, 2019 was 21.5% and 19.9%, respectively. The 2020 year-to-date ETR differs from the standard corporate tax rate of 21% primarily due to (a) state and local taxes (net of federal benefit), (b) deferred tax asset valuation allowances related to the carryforward of charitable contributions and the (c) rate differential on the carryback of a net operating loss. The 2019 year-to-date ETR differs from the standard corporate tax rate of 21% primarily due to (a) state and local taxes (net of federal benefit), (b) the donation of appreciated securities and (c) noncontrolling interest consolidated partnershi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G. Earnings Per Share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outstanding during the period because there are no dilutive securities outstanding during the periods presented. The computations of basic and diluted net income/(loss) per share are as follows (in thousands, except per share data):
Three Months Ending September 30,
(In thousands, except per share amounts) 2020 2019
Basic:
Income from continuing operations $ 5,954 $ 6,252
Loss from discontinued operations, net of taxes (139 ) (301 )
Net income attributable to Associated Capital Group, Inc.’s shareholders $ 5,815 $ 5,951
Weighted average shares outstanding 22,354 22,514
Basic net income per share attributable to Associated Capital Group, Inc.’s shareholders:
Continuing operations $ 0.27 $ 0.27
Discontinued operations (0.01 ) (0.01 )
Total $ 0.26 $ 0.26
Diluted:
Income from continuing operations $ 5,954 $ 6,252
Loss from discontinued operations, net of taxes (139 ) (301 )
Net income attributable to Associated Capital Group, Inc.’s shareholders $ 5,815 $ 5,951
Weighted average share outstanding 22,354 22,514
Diluted net income per share attributable to Associated Capital Group, Inc.'s shareholders:
Continuing operations $ 0.27 $ 0.27
Discontinued operations (0.01 ) (0.01 )
Total $ 0.26 $ 0.26
Nine Months Ending September 30,
(In thousands, except per share amounts) 2020 2019
Basic:
Income/(loss) from continuing operations $ (31,671 ) $ 30,307
Loss from discontinued operations, net of taxes (632 ) (2,141 )
Net income/(loss) attributable to Associated Capital Group, Inc.’s shareholders $ (32,303 ) $ 28,166
Weighted average shares outstanding 22,391 22,550
Basic net income per share attributable to Associated Capital Group, Inc.’s shareholders:
Continuing operations $ (1.41 ) $ 1.34
Discontinued operations (0.03 ) (0.09 )
Total $ (1.44 ) $ 1.25
Diluted:
Income from continuing operations $ (31,671 ) $ 30,307
Income/(loss) from discontinued operations, net of taxes (632 ) (2,141 )
Net income/(loss) attributable to Associated Capital Group, Inc.’s shareholders $ (32,303 ) $ 28,166
Weighted average share outstanding 22,391 22,550
Diluted net income per share attributable to Associated Capital Group, Inc.'s shareholders:
Continuing operations $ (1.41 ) $ 1.34
Discontinued operations (0.03 ) (0.09 )
Total $ (1.44 ) $ 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H. Stockholders’ Equity Shares outstanding were 22.3 million and 22.5 million at September 30, 2020 and December 31, 2019, respectively. Dividends During the nine months ended September 30, 2020 and 2019, the Company declared dividends of $0.10 per share to class A and class B shareholders. Stock Repurchase Program For the three months ended September 30, 2020 and 2019, the Company repurchased approximately 30 thousand and 36 thousand shares at an average price of $37.03 per share and $36.75 per share for a total investment of $1.1 million and $1.3 million, respectively. During the nine months ended September 30, 2020 and 2019, the Company repurchased approximately 143 thousand and 89 thousand shares at an average price of $37.86 and $37.81 per share for a total investment of $5.4 million and $3.4 million, respectively.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eligible to vote on matters relating exclusively to the other share class. Stock Award and Incentive Plan The Company maintains one stock award and incentive plan (the “Plan”) approved by the shareholders on May 3, 2016, which is designed to provide incentives to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based awards. A maximum of 2 million shares of Class A Stock have been reserved for issuance under the Plan by the Compensation Committee of the Board of Directors (the “Compensation Committee”) which is responsible for administering the Plan. Under the Plan, the Compensation Committee may grant RSAs and either incentive or nonqualified stock options with a term not to exceed ten years from the grant date and at an exercise price that it may determine. Through September 30, 2020, approximately 700,000 shares have been awarded under the Plan leaving approximately 1.3 million shares for future grants. In August and December 2018, the Company’s Board of Directors approved the grant of 172,800 shares of Phantom Restricted Stock awards (“Phantom RSAs”). Under the terms of the grants, which were effective August 8 and December 31 of 2018, the Phantom RSAs vest 30% and 70% after three Pursuant to Accounting Standards Codification (“ASC”) 718, the Phantom RSAs are treated as a liability because cash settlement is required and compensation will be recognized over the vesting period. In determining the compensation expense to be recognized each period, the Company re-measures the fair value of the liability at each reporting date taking into account the remaining vesting period attributable to each award and the current market value of the Company’s Class A stock. In making these determinations, the Company considers the impact of Phantom RSAs that have been forfeited prior to vesting (e.g., due to an employee termination). The Company has elected to consider forfeitures as they occur. Based on the closing price of the Company’s Class A Common Stock on September 30, 2020 and December 31, 2019, the total liability recorded by the Company in compensation payable as of September 30, 2020 and December 31, 2019, with respect to the Phantom RSAs was $ million and $ million, respectively. For the three and nine month periods ended September 30, 2020, the Company recorded approximately $0.1 million and ($0.3) million in stock-based compensation expense net of forfeitures, respectively. For the three and nine month periods ending September 30, 2019, the Company recorded approximately $0.3 million and $1.0 million in stock-based compensation expense, respectively. This expense is included in compensation expense in the consolidated statements of income. As of September 30, 2020, there were unvested Phantom RSAs outstanding. The unrecognized compensation cost related to these was $ million which is expected to be recognized over a weighted-average period of years. On February 4, 2020, Phantom RSA’s were forfeited by teammates who transferred to Morgan Group. As of December 31, 2019, awarded but unvested Phantom RSA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9 Months Ended</t>
        </is>
      </c>
    </row>
    <row r="2">
      <c r="B2" s="2" t="inlineStr">
        <is>
          <t>Sep. 30, 2020</t>
        </is>
      </c>
    </row>
    <row r="3">
      <c r="A3" s="3" t="inlineStr">
        <is>
          <t>Goodwill and Identifiable Intangible Assets [Abstract]</t>
        </is>
      </c>
    </row>
    <row r="4">
      <c r="A4" s="4" t="inlineStr">
        <is>
          <t>Goodwill and Identifiable Intangible Assets</t>
        </is>
      </c>
      <c r="B4" s="4" t="inlineStr">
        <is>
          <t>I. Goodwill and Identifiable Intangible Assets At September 30, 2020, goodwill and intangible assets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September 30, 2020 or September 30, 2019, and as such there was no impairment analysis performed or charg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J. Commitments and Contingencie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September 30, 2020 and December 31, 2019.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UNAUDITED - USD ($) $ in Thousands</t>
        </is>
      </c>
      <c r="C1" s="2" t="inlineStr">
        <is>
          <t>Sep. 30, 2020</t>
        </is>
      </c>
      <c r="D1" s="2" t="inlineStr">
        <is>
          <t>Dec. 31, 2019</t>
        </is>
      </c>
    </row>
    <row r="2">
      <c r="A2" s="3" t="inlineStr">
        <is>
          <t>ASSETS</t>
        </is>
      </c>
    </row>
    <row r="3">
      <c r="A3" s="4" t="inlineStr">
        <is>
          <t>Cash and cash equivalents</t>
        </is>
      </c>
      <c r="B3" s="4" t="inlineStr">
        <is>
          <t>[1]</t>
        </is>
      </c>
      <c r="C3" s="6" t="n">
        <v>47331</v>
      </c>
      <c r="D3" s="6" t="n">
        <v>342001</v>
      </c>
    </row>
    <row r="4">
      <c r="A4" s="4" t="inlineStr">
        <is>
          <t>Investments in government securities</t>
        </is>
      </c>
      <c r="B4" s="4" t="inlineStr">
        <is>
          <t>[1]</t>
        </is>
      </c>
      <c r="C4" s="5" t="n">
        <v>330942</v>
      </c>
      <c r="D4" s="5" t="n">
        <v>29037</v>
      </c>
    </row>
    <row r="5">
      <c r="A5" s="4" t="inlineStr">
        <is>
          <t>Investments in equity securities (Including GBL stock with a value of $34.0 million and $57.2 million, respectively)</t>
        </is>
      </c>
      <c r="B5" s="4" t="inlineStr">
        <is>
          <t>[1]</t>
        </is>
      </c>
      <c r="C5" s="5" t="n">
        <v>213586</v>
      </c>
      <c r="D5" s="5" t="n">
        <v>271320</v>
      </c>
    </row>
    <row r="6">
      <c r="A6" s="4" t="inlineStr">
        <is>
          <t>Investments in affiliated registered investment companies</t>
        </is>
      </c>
      <c r="C6" s="5" t="n">
        <v>146391</v>
      </c>
      <c r="D6" s="5" t="n">
        <v>159311</v>
      </c>
    </row>
    <row r="7">
      <c r="A7" s="4" t="inlineStr">
        <is>
          <t>Investments in partnerships</t>
        </is>
      </c>
      <c r="B7" s="4" t="inlineStr">
        <is>
          <t>[1]</t>
        </is>
      </c>
      <c r="C7" s="5" t="n">
        <v>127965</v>
      </c>
      <c r="D7" s="5" t="n">
        <v>145372</v>
      </c>
    </row>
    <row r="8">
      <c r="A8" s="4" t="inlineStr">
        <is>
          <t>Receivable from brokers</t>
        </is>
      </c>
      <c r="B8" s="4" t="inlineStr">
        <is>
          <t>[1]</t>
        </is>
      </c>
      <c r="C8" s="5" t="n">
        <v>21065</v>
      </c>
      <c r="D8" s="5" t="n">
        <v>23141</v>
      </c>
    </row>
    <row r="9">
      <c r="A9" s="4" t="inlineStr">
        <is>
          <t>Investment advisory fees receivable</t>
        </is>
      </c>
      <c r="C9" s="5" t="n">
        <v>1160</v>
      </c>
      <c r="D9" s="5" t="n">
        <v>9582</v>
      </c>
    </row>
    <row r="10">
      <c r="A10" s="4" t="inlineStr">
        <is>
          <t>Receivable from affiliates</t>
        </is>
      </c>
      <c r="C10" s="5" t="n">
        <v>588</v>
      </c>
      <c r="D10" s="5" t="n">
        <v>4369</v>
      </c>
    </row>
    <row r="11">
      <c r="A11" s="4" t="inlineStr">
        <is>
          <t>Deferred tax assets and taxes receivable (including taxes receivable of $2,132 in 2020 and $0 for 2019)</t>
        </is>
      </c>
      <c r="C11" s="5" t="n">
        <v>10059</v>
      </c>
      <c r="D11" s="5" t="n">
        <v>1820</v>
      </c>
    </row>
    <row r="12">
      <c r="A12" s="4" t="inlineStr">
        <is>
          <t>Goodwill</t>
        </is>
      </c>
      <c r="C12" s="5" t="n">
        <v>3519</v>
      </c>
      <c r="D12" s="5" t="n">
        <v>3519</v>
      </c>
    </row>
    <row r="13">
      <c r="A13" s="4" t="inlineStr">
        <is>
          <t>Other assets</t>
        </is>
      </c>
      <c r="B13" s="4" t="inlineStr">
        <is>
          <t>[1]</t>
        </is>
      </c>
      <c r="C13" s="5" t="n">
        <v>23003</v>
      </c>
      <c r="D13" s="5" t="n">
        <v>13297</v>
      </c>
    </row>
    <row r="14">
      <c r="A14" s="4" t="inlineStr">
        <is>
          <t>Investments in government securities held in trust</t>
        </is>
      </c>
      <c r="C14" s="5" t="n">
        <v>175002</v>
      </c>
      <c r="D14" s="5" t="n">
        <v>0</v>
      </c>
    </row>
    <row r="15">
      <c r="A15" s="4" t="inlineStr">
        <is>
          <t>Assets of discontinued operations (including receivable from affiliates of $31)</t>
        </is>
      </c>
      <c r="C15" s="5" t="n">
        <v>0</v>
      </c>
      <c r="D15" s="5" t="n">
        <v>8137</v>
      </c>
    </row>
    <row r="16">
      <c r="A16" s="4" t="inlineStr">
        <is>
          <t>Total assets</t>
        </is>
      </c>
      <c r="C16" s="5" t="n">
        <v>1100611</v>
      </c>
      <c r="D16" s="5" t="n">
        <v>1010906</v>
      </c>
    </row>
    <row r="17">
      <c r="A17" s="3" t="inlineStr">
        <is>
          <t>LIABILITIES, REDEEMABLE NONCONTROLLING INTERESTS AND EQUITY</t>
        </is>
      </c>
    </row>
    <row r="18">
      <c r="A18" s="4" t="inlineStr">
        <is>
          <t>Payable to brokers</t>
        </is>
      </c>
      <c r="C18" s="5" t="n">
        <v>8443</v>
      </c>
      <c r="D18" s="5" t="n">
        <v>14889</v>
      </c>
    </row>
    <row r="19">
      <c r="A19" s="4" t="inlineStr">
        <is>
          <t>Income taxes payable</t>
        </is>
      </c>
      <c r="C19" s="5" t="n">
        <v>897</v>
      </c>
      <c r="D19" s="5" t="n">
        <v>3622</v>
      </c>
    </row>
    <row r="20">
      <c r="A20" s="4" t="inlineStr">
        <is>
          <t>Compensation payable</t>
        </is>
      </c>
      <c r="C20" s="5" t="n">
        <v>7445</v>
      </c>
      <c r="D20" s="5" t="n">
        <v>19536</v>
      </c>
    </row>
    <row r="21">
      <c r="A21" s="4" t="inlineStr">
        <is>
          <t>Securities sold, not yet purchased</t>
        </is>
      </c>
      <c r="B21" s="4" t="inlineStr">
        <is>
          <t>[1]</t>
        </is>
      </c>
      <c r="C21" s="5" t="n">
        <v>12827</v>
      </c>
      <c r="D21" s="5" t="n">
        <v>16419</v>
      </c>
    </row>
    <row r="22">
      <c r="A22" s="4" t="inlineStr">
        <is>
          <t>Payable to affiliates</t>
        </is>
      </c>
      <c r="C22" s="5" t="n">
        <v>455</v>
      </c>
      <c r="D22" s="5" t="n">
        <v>483</v>
      </c>
    </row>
    <row r="23">
      <c r="A23" s="4" t="inlineStr">
        <is>
          <t>Accrued expenses and other liabilities</t>
        </is>
      </c>
      <c r="B23" s="4" t="inlineStr">
        <is>
          <t>[1]</t>
        </is>
      </c>
      <c r="C23" s="5" t="n">
        <v>6088</v>
      </c>
      <c r="D23" s="5" t="n">
        <v>6037</v>
      </c>
    </row>
    <row r="24">
      <c r="A24" s="4" t="inlineStr">
        <is>
          <t>Deferred underwriting fee payable</t>
        </is>
      </c>
      <c r="C24" s="5" t="n">
        <v>6125</v>
      </c>
      <c r="D24" s="5" t="n">
        <v>0</v>
      </c>
    </row>
    <row r="25">
      <c r="A25" s="4" t="inlineStr">
        <is>
          <t>Liabilities of discontinued operations (including payable to affiliates $986)</t>
        </is>
      </c>
      <c r="C25" s="5" t="n">
        <v>0</v>
      </c>
      <c r="D25" s="5" t="n">
        <v>2100</v>
      </c>
    </row>
    <row r="26">
      <c r="A26" s="4" t="inlineStr">
        <is>
          <t>Total liabilities</t>
        </is>
      </c>
      <c r="C26" s="5" t="n">
        <v>42280</v>
      </c>
      <c r="D26" s="5" t="n">
        <v>63086</v>
      </c>
    </row>
    <row r="27">
      <c r="A27" s="4" t="inlineStr">
        <is>
          <t>Redeemable noncontrolling interests</t>
        </is>
      </c>
      <c r="B27" s="4" t="inlineStr">
        <is>
          <t>[1]</t>
        </is>
      </c>
      <c r="C27" s="5" t="n">
        <v>204164</v>
      </c>
      <c r="D27" s="5" t="n">
        <v>50385</v>
      </c>
    </row>
    <row r="28">
      <c r="A28" s="3" t="inlineStr">
        <is>
          <t>Equity:</t>
        </is>
      </c>
    </row>
    <row r="29">
      <c r="A29" s="4" t="inlineStr">
        <is>
          <t>Preferred stock, $0.001 par value; 10,000,000 shares authorized; none issued and outstanding</t>
        </is>
      </c>
      <c r="C29" s="5" t="n">
        <v>0</v>
      </c>
      <c r="D29" s="5" t="n">
        <v>0</v>
      </c>
    </row>
    <row r="30">
      <c r="A30" s="4" t="inlineStr">
        <is>
          <t>Additional paid-in capital</t>
        </is>
      </c>
      <c r="C30" s="5" t="n">
        <v>999047</v>
      </c>
      <c r="D30" s="5" t="n">
        <v>1003450</v>
      </c>
    </row>
    <row r="31">
      <c r="A31" s="4" t="inlineStr">
        <is>
          <t>Accumulated deficit</t>
        </is>
      </c>
      <c r="C31" s="5" t="n">
        <v>-35241</v>
      </c>
      <c r="D31" s="5" t="n">
        <v>-701</v>
      </c>
    </row>
    <row r="32">
      <c r="A32" s="4" t="inlineStr">
        <is>
          <t>Treasury stock, at cost (3,259,358 and 3,116,873 shares outstanding, respectively)</t>
        </is>
      </c>
      <c r="C32" s="5" t="n">
        <v>-111736</v>
      </c>
      <c r="D32" s="5" t="n">
        <v>-106342</v>
      </c>
    </row>
    <row r="33">
      <c r="A33" s="4" t="inlineStr">
        <is>
          <t>Total Associated Capital Group, Inc. equity</t>
        </is>
      </c>
      <c r="C33" s="5" t="n">
        <v>852095</v>
      </c>
      <c r="D33" s="5" t="n">
        <v>896432</v>
      </c>
    </row>
    <row r="34">
      <c r="A34" s="4" t="inlineStr">
        <is>
          <t>Noncontrolling interests (from discontinued operations in 2019)</t>
        </is>
      </c>
      <c r="C34" s="5" t="n">
        <v>2072</v>
      </c>
      <c r="D34" s="5" t="n">
        <v>1003</v>
      </c>
    </row>
    <row r="35">
      <c r="A35" s="4" t="inlineStr">
        <is>
          <t>Total equity</t>
        </is>
      </c>
      <c r="C35" s="5" t="n">
        <v>854167</v>
      </c>
      <c r="D35" s="5" t="n">
        <v>897435</v>
      </c>
    </row>
    <row r="36">
      <c r="A36" s="4" t="inlineStr">
        <is>
          <t>Total liabilities and equity</t>
        </is>
      </c>
      <c r="C36" s="5" t="n">
        <v>1100611</v>
      </c>
      <c r="D36" s="5" t="n">
        <v>1010906</v>
      </c>
    </row>
    <row r="37">
      <c r="A37" s="4" t="inlineStr">
        <is>
          <t>Class A [Member]</t>
        </is>
      </c>
    </row>
    <row r="38">
      <c r="A38" s="3" t="inlineStr">
        <is>
          <t>Equity:</t>
        </is>
      </c>
    </row>
    <row r="39">
      <c r="A39" s="4" t="inlineStr">
        <is>
          <t>Common stock</t>
        </is>
      </c>
      <c r="C39" s="5" t="n">
        <v>6</v>
      </c>
      <c r="D39" s="5" t="n">
        <v>6</v>
      </c>
    </row>
    <row r="40">
      <c r="A40" s="4" t="inlineStr">
        <is>
          <t>Class B [Member]</t>
        </is>
      </c>
    </row>
    <row r="41">
      <c r="A41" s="3" t="inlineStr">
        <is>
          <t>Equity:</t>
        </is>
      </c>
    </row>
    <row r="42">
      <c r="A42" s="4" t="inlineStr">
        <is>
          <t>Common stock</t>
        </is>
      </c>
      <c r="C42" s="6" t="n">
        <v>19</v>
      </c>
      <c r="D42" s="6" t="n">
        <v>19</v>
      </c>
    </row>
    <row r="43"/>
    <row r="44">
      <c r="A44" s="4" t="inlineStr">
        <is>
          <t>[1]</t>
        </is>
      </c>
      <c r="B44"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bstract]</t>
        </is>
      </c>
    </row>
    <row r="4">
      <c r="A4" s="4" t="inlineStr">
        <is>
          <t>Discontinued Operations</t>
        </is>
      </c>
      <c r="B4" s="4" t="inlineStr">
        <is>
          <t>K . Discontinued Operations As a result of the Morgan Group spin-off, the results of its operations through August 5, 2020 have been classified in the consolidated statements of income as discontinued operations for all periods presented. There was no gain or loss on the spin-off for the Company, and it was a tax-free spin-off to AC’s shareholders. Other than a transition services agreement, Associated Capital does not have any significant continuing involvement in the operations of Morgan Group after the spin-off, and Associated Capital will not have the ability to influence operating or financial policies of Morgan Group. All stockholders received 0.022356 shares of Morgan Group stock for each share of AC stock that they held on the record date for the distribution. Operating results for the period from January 1, 2020 through August 5, 2020 and the three and nine month periods ending September 30, 2019 are summarized below:
Three Months Ended September 30, (1) Nine Months Ended September 30, (1)
2020 2019 2020 2019
Revenues
Institutional research services $ 446 $ 2,354 $ 2,924 $ 6,343
Other 37 10 36 37
Total revenues 483 2,364 2,960 6,380
Expenses
Compensation 296 1,993 2,276 6,956
Other operating expenses 266 787 1,699 2,312
Total expenses 562 2,780 3,975 9,268
Operating loss (79 ) (416 ) (1,015 ) (2,888 )
Other income (expense)
Net loss from investments (5 ) (7 ) (8 ) (7 )
Interest and dividend income 2 38 81 158
Total other income (expense), net (3 ) 31 73 151
Income/(loss) from discontinued operations before income taxes (82 ) (385 ) (942 ) (2,737 )
Income tax provision/(benefit) 62 (84 ) (205 ) (596 )
Income/(loss) from discontinued operations, net of taxes (144 ) (301 ) (737 ) (2,141 )
Net income/(loss) attributable to noncontrolling interests (5 ) - (105 ) -
Net income/(loss) attributable to GAMCO Investors, Inc.'s discontinued operations, net of taxes $ (139 ) $ (301 ) $ (632 ) $ (2,141 ) (1) During 2020 reflects the periods through August 5, 2020. The assets and liabilities of Morgan Group have been classified in the consolidated statement of financial condition as of December 31, 2019 as assets and liabilities of discontinued operations and consist of the following:
December 31, 2019
Cash and cash equivalents $ 6,587
Receivable from brokers 1,009
Receivable from affiliates 31
Deferred tax assets 184
Other assets 326
Total assets of discontinued operations 8,137
Income taxes payable 54
Compensation payable 710
Accrued expenses and other liabilities 1,336
Total liabilities of discontinued operations 2,100
Noncontrolling interests from discontinued operations 1,003
Net assets of discontinued operations $ 5,034 The following table summarizes the net impact of the spin-off to the Company’s stockholders’ equity (deficiency) as of August 5, 2020:
Decrease in additional paid-in capital $ (4,403 )
Decrease in noncontrolling interest (903 )
Total $ (5,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L. Subsequent Events During the period from October 1, 2020 to November 9, 2020, the Company repurchased 29,471 shares at an average price of $33.85 per share. On November 9, 2020, AC’s board of directors declared a semi-annual dividend of $0.10 per share, which is payable on December 15, 2020 to class A and class B shareholders of record on December 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Basis of Presentation and Significant Accounting Policies [Abstract]</t>
        </is>
      </c>
    </row>
    <row r="4">
      <c r="A4" s="4" t="inlineStr">
        <is>
          <t>Organization</t>
        </is>
      </c>
      <c r="B4" s="4" t="inlineStr">
        <is>
          <t>Organization We are a Delaware corporation that provides alternative investment management services. In addition, we derive investment income/(loss) from proprietary trading of cash and other assets awaiting deployment in our operating business. We conduct our investment management activities through our wholly-owned subsidiary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may make direct investments in operating businesses using a variety of techniques and structures. We added Gabelli Special Purpose Acquisition Vehicles (“SPAC”) in 2018. Gabelli Value for Italy (VALU), our initial vehicle launched and listed on the Italian Borsa, approached its second anniversary at the apex of the pandemic in Italy. In light of this challenge, the board voted to commence liquidation which was completed on July 8, 2020. The VALU effort successfully canvassed private company opportunities in Italy, with deal flow expanding throughout Europe. We believe the platform is in place to further expand our direct investment efforts across the European continent. A private company owns 84%of the economics and controls 97% of AC Group’s PMV Consumer Acquisition Corp .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as of September 30, 2020 because AC has a controlling financial interest in these entities. This resulted in total assets of $1.1 billion at September 30, 2020, inclusive of $177.7 million of assets, $6.6 million of liabilities and $155.0 million of redeemable noncontrolling interests and $2.1 million of noncontrolling interests relating to PMV and the Sponsor. In addition to PMV and the Sponsor, there are several other entities that are consolidated within the financial statements. The details to the impact of consolidating these entities on the condensed consolidated financial statements can be seen in Footnote D. Investment Partnerships and Other Entities See footnote D for a further discussion of PMV Consumer Acquisition Corp. as well as their registration statement and Form 10Q as of September 30, 2020 both located on the U.S. Securities and Exchange Commission website https://www.sec.gov/edgar/searchedgar/companysearch.html under the symbol PMVC .</t>
        </is>
      </c>
    </row>
    <row r="5">
      <c r="A5" s="4" t="inlineStr">
        <is>
          <t>Spin-offs, Mergers and Acquisition</t>
        </is>
      </c>
      <c r="B5" s="4" t="inlineStr">
        <is>
          <t>PMV Consumer Acquisition Corp .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as of September 30, 2020 because AC has a controlling financial interest in these entities. This resulted in total assets of $1.1 billion at September 30, 2020, inclusive of $177.7 million of assets, $6.6 million of liabilities and $155.0 million of redeemable noncontrolling interests and $2.1 million of noncontrolling interests relating to PMV and the Sponsor. In addition to PMV and the Sponsor, there are several other entities that are consolidated within the financial statements. The details to the impact of consolidating these entities on the condensed consolidated financial statements can be seen in Footnote D. Investment Partnerships and Other Entities See footnote D for a further discussion of PMV Consumer Acquisition Corp. as well as their registration statement and Form 10Q as of September 30, 2020 both located on the U.S. Securities and Exchange Commission website https://www.sec.gov/edgar/searchedgar/companysearch.html under the symbol PMVC . Associated Capital Group, Inc. Spin-Off On November 30, 2015, GAMCO Investors, Inc. (“GAMCO” or “GBL”) distributed all the outstanding shares of each class of AC common stock on a pro rata one-for one basis to the holders of each class of GAMCO’s common stock (the “Spin-off”). Morgan Group Holding Co. Merger and Spin-Off On October 31, 2019, the Company closed on a transaction whereby Morgan Group Holding Co., (“Morgan Group”) a company that trades in the over the counter market under the symbol “MGHL” and is under common control of AC’s majority shareholder, acquired all of the Company’s interest in G.research for 50,000,000 shares of Morgan Group common stock. In addition, immediately prior to the closing, 5.15 million Morgan Group shares were issued under a private placement for $515,000. Subsequent to the transaction and private placement, the Company had an 83.3% ownership interest in Morgan Group and consolidated the entity, which includes G.research. The transaction has been accounted for pursuant to Accounting Standards Codification (“ASC”) 805-50 On March 16, 2020, the Company announced that its Board of Directors approved the spin-off of Morgan Group to AC’s shareholders in which AC would distribute to its shareholders on a pro rata basis the 50,000,000 shares of Morgan Group that it owns upon close of the spin-off. On May 5, 2020, the Morgan Group board approved a reverse stock split of the issued and outstanding shares of their common stock, par value $0.01 per share, in a ratio of 1‑for‑100 that was effective on June 10, 2020. On August 5, 2020 the distribution of Morgan Group shares was completed to shareholders of record as of July 30, 2020. Based on the distribution ratio, on the distribution date, AC stockholders of record as of 5:00 pm, New York City time, on the record date, received approximately. shares of Morgan Group common stock for each share of AC common stock they held on the record date. Associated Capital held of the outstanding shares of Morgan Group through August 5, 2020. The historical financial results of Morgan Group have been reflected in the Company’s consolidated financial statements as discontinued operations in both the condensed consolidated statements of income and financial condition for all periods presented through August 5, 2020 .</t>
        </is>
      </c>
    </row>
    <row r="6">
      <c r="A6" s="4" t="inlineStr">
        <is>
          <t>Basis of Presentation</t>
        </is>
      </c>
      <c r="B6" s="4" t="inlineStr">
        <is>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9. The Company separately presented investments in debt securities and investments in equity securities in the condensed consolidated statement of financial condition as of September 30, 2020. A reclassification was made to conform prior period information as of December 31, 2019 to the current period presentation. This change has also been made to the corresponding notes to condensed consolidated financial statements.</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is>
      </c>
    </row>
    <row r="8">
      <c r="A8" s="4" t="inlineStr">
        <is>
          <t>Investments in Government Securities Held in Trust Account</t>
        </is>
      </c>
      <c r="B8" s="4" t="inlineStr">
        <is>
          <t>Investments in government securities held in trust account At September 30, 2020, government securities of our consolidated SPAC, PMV, are held in a trust account and consist of U.S. Treasury Bills accounted for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consolidated balance sheet and adjusted for the amortization or accretion of premiums or discounts .</t>
        </is>
      </c>
    </row>
    <row r="9">
      <c r="A9" s="4" t="inlineStr">
        <is>
          <t>Recent Accounting Developments</t>
        </is>
      </c>
      <c r="B9" s="4" t="inlineStr">
        <is>
          <t>Recent Accounting Developments In February 2016, the FASB issued ASU 2016-02, Leases (Topic 842) In June 2016, the FASB issued ASU 2016-13, Accounting for Financial Instruments - Credit Losses (Topic 326) In January 2017, the FASB issued ASU 2017-04, Intangibles – Goodwill and Other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Revenues by Type</t>
        </is>
      </c>
      <c r="B4" s="4" t="inlineStr">
        <is>
          <t xml:space="preserve">Total revenues by type were as follows for the three and nine months ended September 30, 2020 and 2019, respectively (in thousands):
Three months ended September 30, Nine months ended September 30,
2020 2019 2020 2019
Investment advisory and incentive fees
Asset-based advisory fees $ 1,161 $ 1,723 $ 4,284 $ 5,208
Performance-based advisory fees 8 35 8 61
Sub-advisory fees 696 995 2,132 2,930
1,865 2,753 6,424 8,199
Other
Miscellaneous 80 1 550 12
80 1 550 12
Total $ 1,945 $ 2,754 $ 6,974 $ 8,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 in Securities (Tables)</t>
        </is>
      </c>
      <c r="B1" s="2" t="inlineStr">
        <is>
          <t>9 Months Ended</t>
        </is>
      </c>
    </row>
    <row r="2">
      <c r="B2" s="2" t="inlineStr">
        <is>
          <t>Sep. 30, 2020</t>
        </is>
      </c>
    </row>
    <row r="3">
      <c r="A3" s="3" t="inlineStr">
        <is>
          <t>Investment in Securities [Abstract]</t>
        </is>
      </c>
    </row>
    <row r="4">
      <c r="A4" s="4" t="inlineStr">
        <is>
          <t>Investments in Debt Securities</t>
        </is>
      </c>
      <c r="B4" s="4" t="inlineStr">
        <is>
          <t xml:space="preserve">Investments in debt securities at September 30, 2020 and December 31, 2019 consisted of the following (in thousands):
September 30, 2020 December 31, 2019
Cost Fair Value Cost Fair Value
Trading Securities
Government securities $ 330,795 $ 330,942 $ 28,428 $ 29,037
Total investments in debt securities $ 330,795 $ 330,942 $ 28,428 $ 29,037 </t>
        </is>
      </c>
    </row>
    <row r="5">
      <c r="A5" s="4" t="inlineStr">
        <is>
          <t>Investments in Equity Securities</t>
        </is>
      </c>
      <c r="B5" s="4" t="inlineStr">
        <is>
          <t xml:space="preserve">Investments in equity securities at September 30, 2020 and December 31, 2019 consisted of the following (in thousands):
September 30, 2020 December 31, 2019
Cost Fair Value Cost Fair Value
Equity Securities
Common stocks $ 244,611 $ 205,413 $ 271,627 $ 262,562
Mutual funds 555 1,128 1,207 2,196
Other investments 8,040 7,045 7,847 6,562
Total investments in securities $ 253,206 $ 213,586 $ 280,681 $ 271,320 </t>
        </is>
      </c>
    </row>
    <row r="6">
      <c r="A6" s="4" t="inlineStr">
        <is>
          <t>Securities Sold, Not Yet Purchased</t>
        </is>
      </c>
      <c r="B6" s="4" t="inlineStr">
        <is>
          <t xml:space="preserve">Securities sold, not yet purchased at September 30, 2020 and December 31, 2019 consisted of the following (in thousands):
September 30, 2020 December 31, 2019
Proceeds Fair Value Proceeds Fair Value
Equity securities
Common stocks $ 10,730 $ 11,661 $ 13,863 $ 16,300
Other investments 645 1,166 13 119
Total securities sold, not yet purchased $ 11,375 $ 12,827 $ 13,876 $ 16,419 </t>
        </is>
      </c>
    </row>
    <row r="7">
      <c r="A7" s="4" t="inlineStr">
        <is>
          <t>Investments in Affiliated Registered Investment Companies</t>
        </is>
      </c>
      <c r="B7" s="4" t="inlineStr">
        <is>
          <t xml:space="preserve">Investments in affiliated registered investment companies at September 30, 2020 and December 31, 2019 consisted of the following (in thousands):
September 30, 2020 December 31, 2019
Cost Fair Value Cost Fair Value
Equity securities
Closed-end funds $ 74,741 $ 87,307 $ 75,646 $ 99,834
Mutual funds 48,287 59,084 48,348 59,477
Total investments in affiliated registered investment companies $ 123,028 $ 146,391 $ 123,994 $ 159,311 </t>
        </is>
      </c>
    </row>
    <row r="8">
      <c r="A8" s="4" t="inlineStr">
        <is>
          <t>Fair Values of All Derivatives</t>
        </is>
      </c>
      <c r="B8" s="4" t="inlineStr">
        <is>
          <t xml:space="preserve">The following table identifies the fair values of all derivatives and foreign currency positions held by the Company (in thousands):
Asset Derivatives Liability Derivatives
Statement of Fair Value Statement of Fair Value
Financial Condition September 30, December 31, Financial Condition September 30, December 31,
Location 2020 2020 Location 2020 2019
Derivatives designated as hedging
instruments under FASB ASC 815-20
Foreign exchange contracts Receivable from brokers $ - $ 23 Payable to brokers $ - $ -
Derivatives not designated as hedging
instruments under FASB ASC 815-20
Equity contracts
Investments in securities $ 771 $ 291 Securities sold, not yet purchased $ 705 $ 119
Total derivatives $ 771 $ 314 $ 705 $ 119 </t>
        </is>
      </c>
    </row>
    <row r="9">
      <c r="A9" s="4" t="inlineStr">
        <is>
          <t>Gains and Losses of All Derivatives Held</t>
        </is>
      </c>
      <c r="B9" s="4" t="inlineStr">
        <is>
          <t>The following table identifies gains and losses of all derivatives held by the Company (in thousands):
Type of Derivative Income Statement Location Three Months ended September 30, Nine Months ended September 30,
2020 2019 2020 2019
Foreign exchange contracts Net gain/(loss) from investments $ (57 ) $ 124 $ (44 ) $ $177
Equity contracts Net gain/(loss) from investments 99 1,143 (411 ) (324 )
Total $ 42 $ 1,267 $ (455 ) $ $(147 )</t>
        </is>
      </c>
    </row>
    <row r="10">
      <c r="A10" s="4" t="inlineStr">
        <is>
          <t>Master Netting Arrangements for Swaps</t>
        </is>
      </c>
      <c r="B10" s="4" t="inlineStr">
        <is>
          <t xml:space="preserve">The Company is a party to enforceable master netting arrangements for swaps entered into with major U.S. financial institutions as part of its investment strategy. They are typically not used as hedging instruments. These swaps, while settled on a net basis with the counterparties, are shown gross in assets and liabilities on the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September 30, 2020 $ 771 $ - $ 771 $ (705 ) $ - $ 66
December 31, 2019 291 - 291 (119 ) - 172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September 30, 2020 $ 705 $ - $ 705 $ (705 ) $ - $ 0
December 31, 2019 119 - 119 (11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artnerships and Other Entities (Tables)</t>
        </is>
      </c>
      <c r="B1" s="2" t="inlineStr">
        <is>
          <t>9 Months Ended</t>
        </is>
      </c>
    </row>
    <row r="2">
      <c r="B2" s="2" t="inlineStr">
        <is>
          <t>Sep. 30, 2020</t>
        </is>
      </c>
    </row>
    <row r="3">
      <c r="A3" s="3" t="inlineStr">
        <is>
          <t>Investment Partnerships and Other Entities [Abstract]</t>
        </is>
      </c>
    </row>
    <row r="4">
      <c r="A4" s="4" t="inlineStr">
        <is>
          <t>Condensed Consolidated Statements of Financial Condition by Entity Consolidated</t>
        </is>
      </c>
      <c r="B4" s="4" t="inlineStr">
        <is>
          <t xml:space="preserve">The following table includes the net impact by line item on the condensed consolidated statements of financial condition for the consolidated entities (in thousands):
September 30, 2020
Prior to Consolidation Consolidated Entities As Reported
Assets
Cash and cash equivalents $ 35,808 $ 11,523 $ 47,331
Investments in government securities 319,943 10,999 330,942
Investments in equity securities (including GBL stock) 136,428 77,158 213,586
Investments in affiliated investment companies 195,737 (49,346 ) 146,391
Investments in partnerships 147,326 (19,361 ) 127,965
Receivable from brokers 6,524 14,541 21,065
Investment advisory fees receivable 1,189 (29 ) 1,160
Other assets 37,238 (69 ) 37,169
Investments in government securities held in trust - 175,002 175,002
Total assets $ 880,193 $ 220,418 $ 1,100,611
Liabilities and equity
Securities sold, not yet purchased $ 6,397 $ 6,430 $ 12,827
Accrued expenses and other liabilities 19,629 9,824 29,453
Redeemable noncontrolling interests - 204,164 204,164
Total equity 854,167 - 854,167
Total liabilities and equity $ 880,193 $ 220,418 $ 1,100,611
December 31, 2019
Prior to Consolidation Consolidated Entities As Reported
Assets
Cash and cash equivalents $ 328,834 $ 13,167 $ 342,001
Investments in government securities 25,050 3,987 29,037
Investments in equity securities (including GBL stock) 157,623 113,697 271,320
Investments in affiliated investment companies 211,024 (51,713 ) 159,311
Investments in partnerships 167,781 (22,409 ) 145,372
Receivable from brokers 6,750 16,391 23,141
Investment advisory fees receivable 9,604 (22 ) 9,582
Other assets 22,976 29 23,005
Assets of discontinued operations 8,137 - 8,137
Total assets $ 937,779 $ 73,127 $ 1,010,906
Liabilities and equity
Securities sold, not yet purchased $ 4,625 $ 11,794 $ 16,419
Accrued expenses and other liabilities 33,618 10,949 44,567
Liabilities of discontinued operations 2,100 2,100
Redeemable noncontrolling interests 1 50,384 50,385
Total equity 897,435 - 897,435
Total liabilities and equity $ 937,779 $ 73,127 $ 1,010,906 </t>
        </is>
      </c>
    </row>
    <row r="5">
      <c r="A5" s="4" t="inlineStr">
        <is>
          <t>Condensed Consolidated Statements of Income by Entity Consolidated</t>
        </is>
      </c>
      <c r="B5" s="4" t="inlineStr">
        <is>
          <t xml:space="preserve">The following table includes the net impact by line item on the condensed consolidated statements of income for the consolidate entities (in thousands)
Three Months Ended September 30, 2020
Prior to Consolidation Consolidated Entities As Reported
Total revenues $ 2,117 $ (172 ) $ 1,945
Total expenses 4,754 743 5,497
Operating loss (2,637 ) (915 ) (3,552 )
Total other income, net 12,040 1,967 14,007
Income before income taxes 9,403 1,052 10,455
Income tax expense 3,456 108 3,564
Income before NCI 5,947 944 6,891
Income/(loss) attributable to NCI (7 ) 944 937
Income from continuing operations 5,954 - 5,954
Loss from discontinued operations, net of taxes (139 ) - (139 )
Net income $ 5,815 $ - $ 5,815
Three Months Ended September 30, 2019
Prior to Consolidation Consolidated Entities As Reported
Total revenues $ 2,935 $ (181 ) $ 2,754
Total expenses 5,471 (124 ) 5,347
Operating loss (2,536 ) (57 ) (2,593 )
Total other income, net 10,426 (302 ) 10,124
Income before income taxes 7,890 (359 ) 7,531
Income tax expense 1,638 - 1,638
Net income before NCI 6,252 (359 ) 5,893
Net income/(loss) attributable to NCI - (359 ) (359 )
Income from continuing operations 6,252 - 6,252
Loss from discontinued operations, net of taxes (301 ) - (301 )
Net income $ 5,951 $ - $ 5,951
Nine Months Ended September 30, 2020
Prior to Consolidation Consolidated Entities As Reported
Total revenues $ 6,669 $ 305 $ 6,974
Total expenses 13,131 1,696 14,827
Operating loss (6,462 ) (1,391 ) (7,853 )
Total other income/(expense), net (34,181 ) 934 (33,248 )
Loss before income taxes (40,643 ) (457 ) (41,101 )
Income tax benefit (8,965 ) 108 (8,858 )
Net loss before NCI (31,678 ) (565 ) (32,243 )
Net loss attributable to NCI (7 ) (565 ) (572 )
Loss from continuing operations (31,671 ) - (31,671 )
Loss from discontinued operations, net of taxes (632 ) - (632 )
Net loss $ (32,303 ) $ - $ (32,303 )
Nine Months Ended September 30, 2019
Prior to Consolidation Consolidated Entities As Reported
Total revenues $ 8,737 $ (526 ) $ 8,211
Total expenses 18,102 1,257 19,359
Operating loss (9,365 ) (1,783 ) (11,148 )
Total other income, net 47,736 4,015 51,751
Income before income taxes 38,371 2,232 40,603
Income tax expense 8,064 - 8,064
Net income before NCI 30,307 2,232 32,539
Net income/(loss) attributable to NCI - 2,232 2,232
Income from continuing operations 30,307 - 30,307
Loss from discontinued operations, net of taxes (2,141 ) - (2,141 )
Net income $ 28,166 $ - $ 28,166 </t>
        </is>
      </c>
    </row>
    <row r="6">
      <c r="A6" s="4" t="inlineStr">
        <is>
          <t>Net Interests in Consolidated VIE's</t>
        </is>
      </c>
      <c r="B6" s="4" t="inlineStr">
        <is>
          <t>The following table presents the balances related to VIEs that are consolidated and included on the condensed consolidated statements of financial condition as well as the Company’s net interest in these VIEs (in thousands):
September 30, 2020 December 31, 2019
Cash and cash equivalents $ 4,027 $ 2,224
Investments in securities (1) 22,521 18,454
Receivable from brokers 1,491 2,601
Investments in partnerships and affiliates 8,022 8,363
Accrued expenses and other liabilities (823 ) (329 )
Nonredeemable noncontrolling interests (2,072 ) -
Redeemable noncontrolling interests (10,292 ) (9,592 )
AC Group’s net interests in consolidated VIEs $ 22,874 $ 21,721 (1) In 2020, includes $6.15 million in private placement warrants eliminated in consolidation with PMV.</t>
        </is>
      </c>
    </row>
    <row r="7">
      <c r="A7" s="4" t="inlineStr">
        <is>
          <t>Net Interests in Consolidated VOE's</t>
        </is>
      </c>
      <c r="B7" s="4" t="inlineStr">
        <is>
          <t xml:space="preserve">The following table presents the balances related to PMV and another investment partnership that are consolidated as VOE’s and included on the condensed consolidated statements of financial condition as well as the Company’s net interest in these VOE’s (in thousands):
September 30, 2020 December 31, 2019
Cash and cash equivalents $ 7,496 $ 10,943
Investments in securities 88,615 99,231
Receivable from brokers 13,052 13,790
Investments in government securities held in trust 175,002 -
Other assets 82 28
Securities sold, not yet purchased (6,430 ) (11,794 )
Accrued expenses and other liabilities (9,842 ) (10,665 )
Redeemable noncontrolling interests (193,873 ) (40,792 )
AC Group’s net interests in consolidated VOEs $ 74,102 $ 60,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Assets and Liabilities Measured at Fair Value on a Recurring Basis</t>
        </is>
      </c>
      <c r="B4" s="4" t="inlineStr">
        <is>
          <t xml:space="preserve">The following tables present assets and liabilities measured at fair value on a recurring basis as of the dates specified (in thousands):
September 30, 2020
Assets Quoted Prices in Active Markets for Identical Assets (Level 1) Significant Other Observable Inputs (Level 2) Significant Unobservable Inputs (Level 3) Total
Cash equivalents $ 39,552 $ - $ - $ 39,552
Investments in government securities:
Trading - Gov’t securities 330,942 330,942
Total investments in government securities 330,942 - - 330,942
Investments in equity securities (including GBL stock):
Common stocks 198,266 7,111 36 205,413
Mutual funds 1,128 - - 1,128
Other 1,269 771 5,005 7,045
Total investments in equity securities 200,663 7,882 5,041 213,586
Investments in affiliated registered investment companies:
Closed-end funds 87,307 - - 87,307
Mutual funds 59,084 - - 59,084
Total investments in affiliated registered investment companies 146,391 - - 146,391
Total investments held at fair value 677,996 7,882 5,041 690,919
Total assets at fair value $ 717,548 $ 7,882 $ 5,041 $ 730,471
Liabilities
Common stocks $ 11,661 $ - $ - $ 11,661
Other 461 705 - 1,166
Securities sold, not yet purchased $ 12,122 $ 705 $ - $ 12,827
December 31, 2019
Assets Quoted Prices in Active Markets for Identical Assets (Level 1) Significant Other Observable Inputs (Level 2) Significant Unobservable Inputs (Level 3) Total
Cash equivalents $ 343,428 $ - $ - $ 343,428
Investments in government securities:
Trading - Gov’t securities 29,037 - - 29,037
Total investments in government securities 29,037 - - 29,037
Investments in equity securities (including GBL stock):
Common stocks 257,520 4,444 89 262,562
Mutual funds 2,196 - - 2,196
Other 2,428 509 4,134 6,562
Total investments in equity securities 262,144 4,953 4,223 271,320
Investments in affiliated registered investment companies:
Closed-end funds 99,834 - - 99,834
Mutual funds 59,477 - - 59,477
Total investments in affiliated registered investment companies 159,311 - - 159,311
Total investments held at fair value 450,492 4,953 4,223 459,668
Total assets at fair value $ 793,920 $ 4,953 $ 4,223 $ 803,096
Liabilities
Common stocks $ 16,300 $ - $ - $ 16,300
Other - 119 - 119
Securities sold, not yet purchased $ 16,300 $ 119 $ - $ 16,419 </t>
        </is>
      </c>
    </row>
    <row r="5">
      <c r="A5" s="4" t="inlineStr">
        <is>
          <t>Changes in Level 3 Assets and Liabilities</t>
        </is>
      </c>
      <c r="B5" s="4" t="inlineStr">
        <is>
          <t xml:space="preserve">The following table presents additional information about assets by major category measured at fair value on a recurring basis and for which the Company has utilized Level 3 inputs to determine fair value:
Three months ended September 30, 2020 Three months ended September 30, 2019
Common Stocks Other Total Common Stocks Other Total
Beginning balance $ 36 $ 4,988 $ 5,024 $ 191 $ 4,255 $ 4,446
Total gains/(losses) - 17 17 (102 ) (46 ) (148 )
Purchases - - - - - -
Sales - - - - - -
Transfers - - - - - -
Ending balance $ 36 $ 5,005 $ 5,041 $ 89 $ 4,209 $ 4,298
Changes in net unrealized gain/(loss) included in Net gain/(loss) from investments related to level 3 assets still held as of the reporting date $ - $ 17 $ 17 $ (102 ) $ (46 ) $ (148 ) Total realized and unrealized gains and losses for level 3 assets are reported in net gain/(loss) from investments in the condensed consolidated statements of income.
Nine months ended September 30, 2020 Nine months ended September 30, 2019
Common Stocks Other Total Common Stocks Other Total
Beginning balance $ 89 $ 4,134 $ 4,223 $ 12 $ 3,458 $ 3,470
Consolidated fund - - - - - -
Total gains/(losses) (53 ) (6 ) (59 ) 14 751 765
Purchases - - - - - -
Sales - (41 ) (41 ) - - -
Transfers - 918 918 63 - 63
Ending balance $ 36 $ 5,005 $ 5,041 $ 89 $ 4,209 $ 4,298
Changes in net unrealized gain/(loss) included in Net gain/(loss) from investments related to level 3 assets still held as of the reporting date $ (53 ) $ (18 ) $ (71 ) $ 14 $ 751 $ 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s of Basic and Diluted Net Income (Loss) Per Share</t>
        </is>
      </c>
      <c r="B4" s="4" t="inlineStr">
        <is>
          <t xml:space="preserve">The computations of basic and diluted net income/(loss) per share are as follows (in thousands, except per share data):
Three Months Ending September 30,
(In thousands, except per share amounts) 2020 2019
Basic:
Income from continuing operations $ 5,954 $ 6,252
Loss from discontinued operations, net of taxes (139 ) (301 )
Net income attributable to Associated Capital Group, Inc.’s shareholders $ 5,815 $ 5,951
Weighted average shares outstanding 22,354 22,514
Basic net income per share attributable to Associated Capital Group, Inc.’s shareholders:
Continuing operations $ 0.27 $ 0.27
Discontinued operations (0.01 ) (0.01 )
Total $ 0.26 $ 0.26
Diluted:
Income from continuing operations $ 5,954 $ 6,252
Loss from discontinued operations, net of taxes (139 ) (301 )
Net income attributable to Associated Capital Group, Inc.’s shareholders $ 5,815 $ 5,951
Weighted average share outstanding 22,354 22,514
Diluted net income per share attributable to Associated Capital Group, Inc.'s shareholders:
Continuing operations $ 0.27 $ 0.27
Discontinued operations (0.01 ) (0.01 )
Total $ 0.26 $ 0.26
Nine Months Ending September 30,
(In thousands, except per share amounts) 2020 2019
Basic:
Income/(loss) from continuing operations $ (31,671 ) $ 30,307
Loss from discontinued operations, net of taxes (632 ) (2,141 )
Net income/(loss) attributable to Associated Capital Group, Inc.’s shareholders $ (32,303 ) $ 28,166
Weighted average shares outstanding 22,391 22,550
Basic net income per share attributable to Associated Capital Group, Inc.’s shareholders:
Continuing operations $ (1.41 ) $ 1.34
Discontinued operations (0.03 ) (0.09 )
Total $ (1.44 ) $ 1.25
Diluted:
Income from continuing operations $ (31,671 ) $ 30,307
Income/(loss) from discontinued operations, net of taxes (632 ) (2,141 )
Net income/(loss) attributable to Associated Capital Group, Inc.’s shareholders $ (32,303 ) $ 28,166
Weighted average share outstanding 22,391 22,550
Diluted net income per share attributable to Associated Capital Group, Inc.'s shareholders:
Continuing operations $ (1.41 ) $ 1.34
Discontinued operations (0.03 ) (0.09 )
Total $ (1.44 ) $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bstract]</t>
        </is>
      </c>
    </row>
    <row r="4">
      <c r="A4" s="4" t="inlineStr">
        <is>
          <t>Discontinued Operations</t>
        </is>
      </c>
      <c r="B4" s="4" t="inlineStr">
        <is>
          <t>Operating results for the period from January 1, 2020 through August 5, 2020 and the three and nine month periods ending September 30, 2019 are summarized below:
Three Months Ended September 30, (1) Nine Months Ended September 30, (1)
2020 2019 2020 2019
Revenues
Institutional research services $ 446 $ 2,354 $ 2,924 $ 6,343
Other 37 10 36 37
Total revenues 483 2,364 2,960 6,380
Expenses
Compensation 296 1,993 2,276 6,956
Other operating expenses 266 787 1,699 2,312
Total expenses 562 2,780 3,975 9,268
Operating loss (79 ) (416 ) (1,015 ) (2,888 )
Other income (expense)
Net loss from investments (5 ) (7 ) (8 ) (7 )
Interest and dividend income 2 38 81 158
Total other income (expense), net (3 ) 31 73 151
Income/(loss) from discontinued operations before income taxes (82 ) (385 ) (942 ) (2,737 )
Income tax provision/(benefit) 62 (84 ) (205 ) (596 )
Income/(loss) from discontinued operations, net of taxes (144 ) (301 ) (737 ) (2,141 )
Net income/(loss) attributable to noncontrolling interests (5 ) - (105 ) -
Net income/(loss) attributable to GAMCO Investors, Inc.'s discontinued operations, net of taxes $ (139 ) $ (301 ) $ (632 ) $ (2,141 ) (1) During 2020 reflects the periods through August 5, 2020. The assets and liabilities of Morgan Group have been classified in the consolidated statement of financial condition as of December 31, 2019 as assets and liabilities of discontinued operations and consist of the following:
December 31, 2019
Cash and cash equivalents $ 6,587
Receivable from brokers 1,009
Receivable from affiliates 31
Deferred tax assets 184
Other assets 326
Total assets of discontinued operations 8,137
Income taxes payable 54
Compensation payable 710
Accrued expenses and other liabilities 1,336
Total liabilities of discontinued operations 2,100
Noncontrolling interests from discontinued operations 1,003
Net assets of discontinued operations $ 5,034 The following table summarizes the net impact of the spin-off to the Company’s stockholders’ equity (deficiency) as of August 5, 2020:
Decrease in additional paid-in capital $ (4,403 )
Decrease in noncontrolling interest (903 )
Total $ (5,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3" customWidth="1" min="5" max="5"/>
    <col width="27" customWidth="1" min="6" max="6"/>
    <col width="20" customWidth="1" min="7" max="7"/>
    <col width="21" customWidth="1" min="8" max="8"/>
    <col width="14" customWidth="1" min="9" max="9"/>
    <col width="20" customWidth="1" min="10" max="10"/>
    <col width="21" customWidth="1" min="11" max="11"/>
  </cols>
  <sheetData>
    <row r="1">
      <c r="A1" s="1" t="inlineStr">
        <is>
          <t>Basis of Presentation and Significant Accounting Policies (Details)</t>
        </is>
      </c>
      <c r="C1" s="2" t="inlineStr">
        <is>
          <t>Sep. 22, 2020USD ($)</t>
        </is>
      </c>
      <c r="D1" s="2" t="inlineStr">
        <is>
          <t>Jul. 30, 2020shares</t>
        </is>
      </c>
      <c r="E1" s="2" t="inlineStr">
        <is>
          <t>May 05, 2020$ / shares</t>
        </is>
      </c>
      <c r="F1" s="2" t="inlineStr">
        <is>
          <t>Oct. 31, 2019USD ($)shares</t>
        </is>
      </c>
      <c r="G1" s="2" t="inlineStr">
        <is>
          <t>Nov. 30, 2015shares</t>
        </is>
      </c>
      <c r="H1" s="2" t="inlineStr">
        <is>
          <t>Sep. 30, 2020USD ($)</t>
        </is>
      </c>
      <c r="I1" s="2" t="inlineStr">
        <is>
          <t>Aug. 05, 2020</t>
        </is>
      </c>
      <c r="J1" s="2" t="inlineStr">
        <is>
          <t>Mar. 16, 2020shares</t>
        </is>
      </c>
      <c r="K1" s="2" t="inlineStr">
        <is>
          <t>Dec. 31, 2019USD ($)</t>
        </is>
      </c>
    </row>
    <row r="2">
      <c r="A2" s="3" t="inlineStr">
        <is>
          <t>The Spin-off and Related Transactions [Abstract]</t>
        </is>
      </c>
    </row>
    <row r="3">
      <c r="A3" s="4" t="inlineStr">
        <is>
          <t>Number of AC shares issued for each GAMCO shares in connection with spin-off (in shares) | shares</t>
        </is>
      </c>
      <c r="G3" s="5" t="n">
        <v>1</v>
      </c>
    </row>
    <row r="4">
      <c r="A4" s="3" t="inlineStr">
        <is>
          <t>Acquisition [Abstract]</t>
        </is>
      </c>
    </row>
    <row r="5">
      <c r="A5" s="4" t="inlineStr">
        <is>
          <t>Total assets</t>
        </is>
      </c>
      <c r="H5" s="6" t="n">
        <v>1100611000</v>
      </c>
      <c r="K5" s="6" t="n">
        <v>1010906000</v>
      </c>
    </row>
    <row r="6">
      <c r="A6" s="4" t="inlineStr">
        <is>
          <t>Liabilities</t>
        </is>
      </c>
      <c r="H6" s="5" t="n">
        <v>42280000</v>
      </c>
      <c r="K6" s="5" t="n">
        <v>63086000</v>
      </c>
    </row>
    <row r="7">
      <c r="A7" s="4" t="inlineStr">
        <is>
          <t>Redeemable noncontrolling interests</t>
        </is>
      </c>
      <c r="B7" s="4" t="inlineStr">
        <is>
          <t>[1]</t>
        </is>
      </c>
      <c r="H7" s="5" t="n">
        <v>204164000</v>
      </c>
      <c r="K7" s="5" t="n">
        <v>50385000</v>
      </c>
    </row>
    <row r="8">
      <c r="A8" s="4" t="inlineStr">
        <is>
          <t>Noncontrolling interest</t>
        </is>
      </c>
      <c r="H8" s="5" t="n">
        <v>2072000</v>
      </c>
      <c r="K8" s="6" t="n">
        <v>1003000</v>
      </c>
    </row>
    <row r="9">
      <c r="A9" s="4" t="inlineStr">
        <is>
          <t>Minimum [Member]</t>
        </is>
      </c>
    </row>
    <row r="10">
      <c r="A10" s="3" t="inlineStr">
        <is>
          <t>Acquisition [Abstract]</t>
        </is>
      </c>
    </row>
    <row r="11">
      <c r="A11" s="4" t="inlineStr">
        <is>
          <t>Enterprise valuation amount</t>
        </is>
      </c>
      <c r="C11" s="6" t="n">
        <v>200000000</v>
      </c>
    </row>
    <row r="12">
      <c r="A12" s="4" t="inlineStr">
        <is>
          <t>Maximum [Member]</t>
        </is>
      </c>
    </row>
    <row r="13">
      <c r="A13" s="3" t="inlineStr">
        <is>
          <t>Acquisition [Abstract]</t>
        </is>
      </c>
    </row>
    <row r="14">
      <c r="A14" s="4" t="inlineStr">
        <is>
          <t>Enterprise valuation amount</t>
        </is>
      </c>
      <c r="C14" s="5" t="n">
        <v>3500000000</v>
      </c>
    </row>
    <row r="15">
      <c r="A15" s="4" t="inlineStr">
        <is>
          <t>PMV Consumer Acquisition Corp. [Member]</t>
        </is>
      </c>
    </row>
    <row r="16">
      <c r="A16" s="3" t="inlineStr">
        <is>
          <t>Acquisition [Abstract]</t>
        </is>
      </c>
    </row>
    <row r="17">
      <c r="A17" s="4" t="inlineStr">
        <is>
          <t>Proceeds from initial public offering for capital amount</t>
        </is>
      </c>
      <c r="C17" s="6" t="n">
        <v>175000000</v>
      </c>
    </row>
    <row r="18">
      <c r="A18" s="4" t="inlineStr">
        <is>
          <t>Total assets</t>
        </is>
      </c>
      <c r="H18" s="5" t="n">
        <v>177700000</v>
      </c>
    </row>
    <row r="19">
      <c r="A19" s="4" t="inlineStr">
        <is>
          <t>Liabilities</t>
        </is>
      </c>
      <c r="H19" s="5" t="n">
        <v>6600000</v>
      </c>
    </row>
    <row r="20">
      <c r="A20" s="4" t="inlineStr">
        <is>
          <t>Redeemable noncontrolling interests</t>
        </is>
      </c>
      <c r="H20" s="5" t="n">
        <v>155000000</v>
      </c>
    </row>
    <row r="21">
      <c r="A21" s="4" t="inlineStr">
        <is>
          <t>Noncontrolling interest</t>
        </is>
      </c>
      <c r="H21" s="6" t="n">
        <v>2100000</v>
      </c>
    </row>
    <row r="22">
      <c r="A22" s="4" t="inlineStr">
        <is>
          <t>Morgan Group Holding, Co. [Member]</t>
        </is>
      </c>
    </row>
    <row r="23">
      <c r="A23" s="3" t="inlineStr">
        <is>
          <t>Acquisition [Abstract]</t>
        </is>
      </c>
    </row>
    <row r="24">
      <c r="A24" s="4" t="inlineStr">
        <is>
          <t>Stock acquired (in shares) | shares</t>
        </is>
      </c>
      <c r="F24" s="5" t="n">
        <v>50000000</v>
      </c>
    </row>
    <row r="25">
      <c r="A25" s="4" t="inlineStr">
        <is>
          <t>Ownership interest</t>
        </is>
      </c>
      <c r="F25" s="4" t="inlineStr">
        <is>
          <t>83.30%</t>
        </is>
      </c>
      <c r="I25" s="4" t="inlineStr">
        <is>
          <t>83.30%</t>
        </is>
      </c>
    </row>
    <row r="26">
      <c r="A26" s="4" t="inlineStr">
        <is>
          <t>Number of shares of acquiree stock to be distributed to shareholders upon spin-off (in shares) | shares</t>
        </is>
      </c>
      <c r="J26" s="5" t="n">
        <v>50000000</v>
      </c>
    </row>
    <row r="27">
      <c r="A27" s="4" t="inlineStr">
        <is>
          <t>Common Stock, par value (in dollars per share) | $ / shares</t>
        </is>
      </c>
      <c r="E27" s="8" t="n">
        <v>0.01</v>
      </c>
    </row>
    <row r="28">
      <c r="A28" s="4" t="inlineStr">
        <is>
          <t>Reverse stock split ratio</t>
        </is>
      </c>
      <c r="E28" s="9" t="n">
        <v>0.01</v>
      </c>
    </row>
    <row r="29">
      <c r="A29" s="4" t="inlineStr">
        <is>
          <t>Number of shares received by each shareholder on the record date (in shares) | shares</t>
        </is>
      </c>
      <c r="D29" s="10" t="n">
        <v>0.022356</v>
      </c>
    </row>
    <row r="30">
      <c r="A30" s="4" t="inlineStr">
        <is>
          <t>Morgan Group Holding, Co. [Member] | Private Placement [Member]</t>
        </is>
      </c>
    </row>
    <row r="31">
      <c r="A31" s="3" t="inlineStr">
        <is>
          <t>Acquisition [Abstract]</t>
        </is>
      </c>
    </row>
    <row r="32">
      <c r="A32" s="4" t="inlineStr">
        <is>
          <t>Number of shares issued (in shares) | shares</t>
        </is>
      </c>
      <c r="F32" s="5" t="n">
        <v>5150000</v>
      </c>
    </row>
    <row r="33">
      <c r="A33" s="4" t="inlineStr">
        <is>
          <t>Values of shares issued</t>
        </is>
      </c>
      <c r="F33" s="6" t="n">
        <v>515000</v>
      </c>
    </row>
    <row r="34">
      <c r="A34" s="4" t="inlineStr">
        <is>
          <t>Private Company [Member]</t>
        </is>
      </c>
    </row>
    <row r="35">
      <c r="A35" s="3" t="inlineStr">
        <is>
          <t>The Spin-off and Related Transactions [Abstract]</t>
        </is>
      </c>
    </row>
    <row r="36">
      <c r="A36" s="4" t="inlineStr">
        <is>
          <t>Percentage of economic interest</t>
        </is>
      </c>
      <c r="H36" s="4" t="inlineStr">
        <is>
          <t>84.00%</t>
        </is>
      </c>
    </row>
    <row r="37">
      <c r="A37" s="4" t="inlineStr">
        <is>
          <t>Percentage of control interest</t>
        </is>
      </c>
      <c r="H37" s="4" t="inlineStr">
        <is>
          <t>97.00%</t>
        </is>
      </c>
    </row>
    <row r="38">
      <c r="A38" s="4" t="inlineStr">
        <is>
          <t>GAMCO [Member]</t>
        </is>
      </c>
    </row>
    <row r="39">
      <c r="A39" s="3" t="inlineStr">
        <is>
          <t>The Spin-off and Related Transactions [Abstract]</t>
        </is>
      </c>
    </row>
    <row r="40">
      <c r="A40" s="4" t="inlineStr">
        <is>
          <t>Number of GAMCO shares exchanged for each AC shares in connection with spin-off (in shares) | shares</t>
        </is>
      </c>
      <c r="G40" s="5" t="n">
        <v>1</v>
      </c>
    </row>
    <row r="41"/>
    <row r="42">
      <c r="A42" s="4" t="inlineStr">
        <is>
          <t>[1]</t>
        </is>
      </c>
      <c r="B42"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41:J41"/>
    <mergeCell ref="B42:J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UNAUDITED (Parenthetical) - USD ($)</t>
        </is>
      </c>
      <c r="B1" s="2" t="inlineStr">
        <is>
          <t>Sep. 30, 2020</t>
        </is>
      </c>
      <c r="C1" s="2" t="inlineStr">
        <is>
          <t>Dec. 31, 2019</t>
        </is>
      </c>
    </row>
    <row r="2">
      <c r="A2" s="3" t="inlineStr">
        <is>
          <t>ASSETS</t>
        </is>
      </c>
    </row>
    <row r="3">
      <c r="A3" s="4" t="inlineStr">
        <is>
          <t>Investment in GBL stock</t>
        </is>
      </c>
      <c r="B3" s="6" t="n">
        <v>34000000</v>
      </c>
      <c r="C3" s="6" t="n">
        <v>57200000</v>
      </c>
    </row>
    <row r="4">
      <c r="A4" s="4" t="inlineStr">
        <is>
          <t>Taxes receivable</t>
        </is>
      </c>
      <c r="B4" s="6" t="n">
        <v>2132000</v>
      </c>
      <c r="C4" s="5" t="n">
        <v>0</v>
      </c>
    </row>
    <row r="5">
      <c r="A5" s="4" t="inlineStr">
        <is>
          <t>Discontinued operations, receivable from affiliates</t>
        </is>
      </c>
      <c r="C5" s="5" t="n">
        <v>31000</v>
      </c>
    </row>
    <row r="6">
      <c r="A6" s="3" t="inlineStr">
        <is>
          <t>LIABILITIES, REDEEMABLE NONCONTROLLING INTERESTS AND EQUITY</t>
        </is>
      </c>
    </row>
    <row r="7">
      <c r="A7" s="4" t="inlineStr">
        <is>
          <t>Discontinued operations, payable to affiliates</t>
        </is>
      </c>
      <c r="C7" s="6" t="n">
        <v>986000</v>
      </c>
    </row>
    <row r="8">
      <c r="A8" s="3" t="inlineStr">
        <is>
          <t>Equity:</t>
        </is>
      </c>
    </row>
    <row r="9">
      <c r="A9" s="4" t="inlineStr">
        <is>
          <t>Preferred stock, par value (in dollars per share)</t>
        </is>
      </c>
      <c r="B9" s="7" t="n">
        <v>0.001</v>
      </c>
      <c r="C9" s="7" t="n">
        <v>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shares outstanding (in shares)</t>
        </is>
      </c>
      <c r="B13" s="5" t="n">
        <v>22333000</v>
      </c>
      <c r="C13" s="5" t="n">
        <v>22500000</v>
      </c>
    </row>
    <row r="14">
      <c r="A14" s="4" t="inlineStr">
        <is>
          <t>Treasury stock, shares outstanding (in shares)</t>
        </is>
      </c>
      <c r="B14" s="5" t="n">
        <v>3259358</v>
      </c>
      <c r="C14" s="5" t="n">
        <v>3116873</v>
      </c>
    </row>
    <row r="15">
      <c r="A15" s="4" t="inlineStr">
        <is>
          <t>Class A [Member]</t>
        </is>
      </c>
    </row>
    <row r="16">
      <c r="A16" s="3" t="inlineStr">
        <is>
          <t>Equity:</t>
        </is>
      </c>
    </row>
    <row r="17">
      <c r="A17" s="4" t="inlineStr">
        <is>
          <t>Common stock, par value (in dollars per share)</t>
        </is>
      </c>
      <c r="B17" s="7" t="n">
        <v>0.001</v>
      </c>
      <c r="C17" s="7" t="n">
        <v>0.001</v>
      </c>
    </row>
    <row r="18">
      <c r="A18" s="4" t="inlineStr">
        <is>
          <t>Common stock, shares authorized (in shares)</t>
        </is>
      </c>
      <c r="B18" s="5" t="n">
        <v>100000000</v>
      </c>
      <c r="C18" s="5" t="n">
        <v>100000000</v>
      </c>
    </row>
    <row r="19">
      <c r="A19" s="4" t="inlineStr">
        <is>
          <t>Common stock, shares issued (in shares)</t>
        </is>
      </c>
      <c r="B19" s="5" t="n">
        <v>6629254</v>
      </c>
      <c r="C19" s="5" t="n">
        <v>6569254</v>
      </c>
    </row>
    <row r="20">
      <c r="A20" s="4" t="inlineStr">
        <is>
          <t>Common stock, shares outstanding (in shares)</t>
        </is>
      </c>
      <c r="B20" s="5" t="n">
        <v>3369896</v>
      </c>
      <c r="C20" s="5" t="n">
        <v>3452381</v>
      </c>
    </row>
    <row r="21">
      <c r="A21" s="4" t="inlineStr">
        <is>
          <t>Class B [Member]</t>
        </is>
      </c>
    </row>
    <row r="22">
      <c r="A22" s="3" t="inlineStr">
        <is>
          <t>Equity:</t>
        </is>
      </c>
    </row>
    <row r="23">
      <c r="A23" s="4" t="inlineStr">
        <is>
          <t>Common stock, par value (in dollars per share)</t>
        </is>
      </c>
      <c r="B23" s="7" t="n">
        <v>0.001</v>
      </c>
      <c r="C23" s="7" t="n">
        <v>0.001</v>
      </c>
    </row>
    <row r="24">
      <c r="A24" s="4" t="inlineStr">
        <is>
          <t>Common stock, shares authorized (in shares)</t>
        </is>
      </c>
      <c r="B24" s="5" t="n">
        <v>100000000</v>
      </c>
      <c r="C24" s="5" t="n">
        <v>100000000</v>
      </c>
    </row>
    <row r="25">
      <c r="A25" s="4" t="inlineStr">
        <is>
          <t>Common stock, shares issued (in shares)</t>
        </is>
      </c>
      <c r="B25" s="5" t="n">
        <v>19196792</v>
      </c>
      <c r="C25" s="5" t="n">
        <v>19196792</v>
      </c>
    </row>
    <row r="26">
      <c r="A26" s="4" t="inlineStr">
        <is>
          <t>Common stock, shares outstanding (in shares)</t>
        </is>
      </c>
      <c r="B26" s="5" t="n">
        <v>18962918</v>
      </c>
      <c r="C26" s="5" t="n">
        <v>19022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by type [Abstract]</t>
        </is>
      </c>
    </row>
    <row r="4">
      <c r="A4" s="4" t="inlineStr">
        <is>
          <t>Revenues</t>
        </is>
      </c>
      <c r="B4" s="6" t="n">
        <v>1945</v>
      </c>
      <c r="C4" s="6" t="n">
        <v>2754</v>
      </c>
      <c r="D4" s="6" t="n">
        <v>6974</v>
      </c>
      <c r="E4" s="6" t="n">
        <v>8211</v>
      </c>
    </row>
    <row r="5">
      <c r="A5" s="4" t="inlineStr">
        <is>
          <t>Investment Advisory and Incentive Fees [Member]</t>
        </is>
      </c>
    </row>
    <row r="6">
      <c r="A6" s="3" t="inlineStr">
        <is>
          <t>Revenues by type [Abstract]</t>
        </is>
      </c>
    </row>
    <row r="7">
      <c r="A7" s="4" t="inlineStr">
        <is>
          <t>Revenues</t>
        </is>
      </c>
      <c r="B7" s="5" t="n">
        <v>1865</v>
      </c>
      <c r="C7" s="5" t="n">
        <v>2753</v>
      </c>
      <c r="D7" s="5" t="n">
        <v>6424</v>
      </c>
      <c r="E7" s="5" t="n">
        <v>8199</v>
      </c>
    </row>
    <row r="8">
      <c r="A8" s="4" t="inlineStr">
        <is>
          <t>Asset-Based Advisory Fees [Member]</t>
        </is>
      </c>
    </row>
    <row r="9">
      <c r="A9" s="3" t="inlineStr">
        <is>
          <t>Revenues by type [Abstract]</t>
        </is>
      </c>
    </row>
    <row r="10">
      <c r="A10" s="4" t="inlineStr">
        <is>
          <t>Revenues</t>
        </is>
      </c>
      <c r="B10" s="5" t="n">
        <v>1161</v>
      </c>
      <c r="C10" s="5" t="n">
        <v>1723</v>
      </c>
      <c r="D10" s="6" t="n">
        <v>4284</v>
      </c>
      <c r="E10" s="5" t="n">
        <v>5208</v>
      </c>
    </row>
    <row r="11">
      <c r="A11" s="4" t="inlineStr">
        <is>
          <t>Asset-Based Advisory Fees [Member] | Minimum [Member]</t>
        </is>
      </c>
    </row>
    <row r="12">
      <c r="A12" s="3" t="inlineStr">
        <is>
          <t>Major Revenue Sources [Abstract]</t>
        </is>
      </c>
    </row>
    <row r="13">
      <c r="A13" s="4" t="inlineStr">
        <is>
          <t>Percentage of management fee</t>
        </is>
      </c>
      <c r="D13" s="4" t="inlineStr">
        <is>
          <t>1.00%</t>
        </is>
      </c>
    </row>
    <row r="14">
      <c r="A14" s="4" t="inlineStr">
        <is>
          <t>Asset-Based Advisory Fees [Member] | Maximum [Member]</t>
        </is>
      </c>
    </row>
    <row r="15">
      <c r="A15" s="3" t="inlineStr">
        <is>
          <t>Major Revenue Sources [Abstract]</t>
        </is>
      </c>
    </row>
    <row r="16">
      <c r="A16" s="4" t="inlineStr">
        <is>
          <t>Percentage of management fee</t>
        </is>
      </c>
      <c r="D16" s="4" t="inlineStr">
        <is>
          <t>1.50%</t>
        </is>
      </c>
    </row>
    <row r="17">
      <c r="A17" s="4" t="inlineStr">
        <is>
          <t>Performance-Based Advisory Fees [Member]</t>
        </is>
      </c>
    </row>
    <row r="18">
      <c r="A18" s="3" t="inlineStr">
        <is>
          <t>Major Revenue Sources [Abstract]</t>
        </is>
      </c>
    </row>
    <row r="19">
      <c r="A19" s="4" t="inlineStr">
        <is>
          <t>Percentage of investment performance calculated for additional fees</t>
        </is>
      </c>
      <c r="D19" s="4" t="inlineStr">
        <is>
          <t>20.00%</t>
        </is>
      </c>
    </row>
    <row r="20">
      <c r="A20" s="3" t="inlineStr">
        <is>
          <t>Revenues by type [Abstract]</t>
        </is>
      </c>
    </row>
    <row r="21">
      <c r="A21" s="4" t="inlineStr">
        <is>
          <t>Revenues</t>
        </is>
      </c>
      <c r="B21" s="5" t="n">
        <v>8</v>
      </c>
      <c r="C21" s="5" t="n">
        <v>35</v>
      </c>
      <c r="D21" s="6" t="n">
        <v>8</v>
      </c>
      <c r="E21" s="5" t="n">
        <v>61</v>
      </c>
    </row>
    <row r="22">
      <c r="A22" s="4" t="inlineStr">
        <is>
          <t>Sub-Advisory Fees [Member]</t>
        </is>
      </c>
    </row>
    <row r="23">
      <c r="A23" s="3" t="inlineStr">
        <is>
          <t>Revenues by type [Abstract]</t>
        </is>
      </c>
    </row>
    <row r="24">
      <c r="A24" s="4" t="inlineStr">
        <is>
          <t>Revenues</t>
        </is>
      </c>
      <c r="B24" s="5" t="n">
        <v>696</v>
      </c>
      <c r="C24" s="5" t="n">
        <v>995</v>
      </c>
      <c r="D24" s="5" t="n">
        <v>2132</v>
      </c>
      <c r="E24" s="5" t="n">
        <v>2930</v>
      </c>
    </row>
    <row r="25">
      <c r="A25" s="4" t="inlineStr">
        <is>
          <t>Other [Member]</t>
        </is>
      </c>
    </row>
    <row r="26">
      <c r="A26" s="3" t="inlineStr">
        <is>
          <t>Revenues by type [Abstract]</t>
        </is>
      </c>
    </row>
    <row r="27">
      <c r="A27" s="4" t="inlineStr">
        <is>
          <t>Revenues</t>
        </is>
      </c>
      <c r="B27" s="5" t="n">
        <v>80</v>
      </c>
      <c r="C27" s="5" t="n">
        <v>1</v>
      </c>
      <c r="D27" s="5" t="n">
        <v>550</v>
      </c>
      <c r="E27" s="5" t="n">
        <v>12</v>
      </c>
    </row>
    <row r="28">
      <c r="A28" s="4" t="inlineStr">
        <is>
          <t>Miscellaneous [Member]</t>
        </is>
      </c>
    </row>
    <row r="29">
      <c r="A29" s="3" t="inlineStr">
        <is>
          <t>Revenues by type [Abstract]</t>
        </is>
      </c>
    </row>
    <row r="30">
      <c r="A30" s="4" t="inlineStr">
        <is>
          <t>Revenues</t>
        </is>
      </c>
      <c r="B30" s="6" t="n">
        <v>80</v>
      </c>
      <c r="C30" s="6" t="n">
        <v>1</v>
      </c>
      <c r="D30" s="6" t="n">
        <v>550</v>
      </c>
      <c r="E30" s="6" t="n">
        <v>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Investment in Debt Securities (Details) - USD ($) $ in Thousands</t>
        </is>
      </c>
      <c r="C1" s="2" t="inlineStr">
        <is>
          <t>Sep. 30, 2020</t>
        </is>
      </c>
      <c r="D1" s="2" t="inlineStr">
        <is>
          <t>Dec. 31, 2019</t>
        </is>
      </c>
    </row>
    <row r="2">
      <c r="A2" s="3" t="inlineStr">
        <is>
          <t>Trading Securities [Abstract]</t>
        </is>
      </c>
    </row>
    <row r="3">
      <c r="A3" s="4" t="inlineStr">
        <is>
          <t>Cost</t>
        </is>
      </c>
      <c r="C3" s="6" t="n">
        <v>330795</v>
      </c>
      <c r="D3" s="6" t="n">
        <v>28428</v>
      </c>
    </row>
    <row r="4">
      <c r="A4" s="4" t="inlineStr">
        <is>
          <t>Fair value</t>
        </is>
      </c>
      <c r="B4" s="4" t="inlineStr">
        <is>
          <t>[1]</t>
        </is>
      </c>
      <c r="C4" s="5" t="n">
        <v>330942</v>
      </c>
      <c r="D4" s="5" t="n">
        <v>29037</v>
      </c>
    </row>
    <row r="5">
      <c r="A5" s="4" t="inlineStr">
        <is>
          <t>Government Securities[Member]</t>
        </is>
      </c>
    </row>
    <row r="6">
      <c r="A6" s="3" t="inlineStr">
        <is>
          <t>Trading Securities [Abstract]</t>
        </is>
      </c>
    </row>
    <row r="7">
      <c r="A7" s="4" t="inlineStr">
        <is>
          <t>Cost</t>
        </is>
      </c>
      <c r="C7" s="5" t="n">
        <v>330795</v>
      </c>
      <c r="D7" s="5" t="n">
        <v>28428</v>
      </c>
    </row>
    <row r="8">
      <c r="A8" s="4" t="inlineStr">
        <is>
          <t>Fair value</t>
        </is>
      </c>
      <c r="C8" s="6" t="n">
        <v>330942</v>
      </c>
      <c r="D8" s="6" t="n">
        <v>29037</v>
      </c>
    </row>
    <row r="9"/>
    <row r="10">
      <c r="A10" s="4" t="inlineStr">
        <is>
          <t>[1]</t>
        </is>
      </c>
      <c r="B10"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Investment in Equity Securities (Details) - USD ($) $ in Thousands</t>
        </is>
      </c>
      <c r="C1" s="2" t="inlineStr">
        <is>
          <t>Sep. 30, 2020</t>
        </is>
      </c>
      <c r="D1" s="2" t="inlineStr">
        <is>
          <t>Dec. 31, 2019</t>
        </is>
      </c>
    </row>
    <row r="2">
      <c r="A2" s="3" t="inlineStr">
        <is>
          <t>Investments in securities [Abstract]</t>
        </is>
      </c>
    </row>
    <row r="3">
      <c r="A3" s="4" t="inlineStr">
        <is>
          <t>Cost</t>
        </is>
      </c>
      <c r="C3" s="6" t="n">
        <v>253206</v>
      </c>
      <c r="D3" s="6" t="n">
        <v>280681</v>
      </c>
    </row>
    <row r="4">
      <c r="A4" s="4" t="inlineStr">
        <is>
          <t>Fair value</t>
        </is>
      </c>
      <c r="B4" s="4" t="inlineStr">
        <is>
          <t>[1]</t>
        </is>
      </c>
      <c r="C4" s="5" t="n">
        <v>213586</v>
      </c>
      <c r="D4" s="5" t="n">
        <v>271320</v>
      </c>
    </row>
    <row r="5">
      <c r="A5" s="4" t="inlineStr">
        <is>
          <t>Common Stocks [Member]</t>
        </is>
      </c>
    </row>
    <row r="6">
      <c r="A6" s="3" t="inlineStr">
        <is>
          <t>Investments in securities [Abstract]</t>
        </is>
      </c>
    </row>
    <row r="7">
      <c r="A7" s="4" t="inlineStr">
        <is>
          <t>Cost</t>
        </is>
      </c>
      <c r="C7" s="5" t="n">
        <v>244611</v>
      </c>
      <c r="D7" s="5" t="n">
        <v>271627</v>
      </c>
    </row>
    <row r="8">
      <c r="A8" s="4" t="inlineStr">
        <is>
          <t>Fair value</t>
        </is>
      </c>
      <c r="C8" s="5" t="n">
        <v>205413</v>
      </c>
      <c r="D8" s="5" t="n">
        <v>262562</v>
      </c>
    </row>
    <row r="9">
      <c r="A9" s="4" t="inlineStr">
        <is>
          <t>Mutual Funds [Member]</t>
        </is>
      </c>
    </row>
    <row r="10">
      <c r="A10" s="3" t="inlineStr">
        <is>
          <t>Investments in securities [Abstract]</t>
        </is>
      </c>
    </row>
    <row r="11">
      <c r="A11" s="4" t="inlineStr">
        <is>
          <t>Cost</t>
        </is>
      </c>
      <c r="C11" s="5" t="n">
        <v>555</v>
      </c>
      <c r="D11" s="5" t="n">
        <v>1207</v>
      </c>
    </row>
    <row r="12">
      <c r="A12" s="4" t="inlineStr">
        <is>
          <t>Fair value</t>
        </is>
      </c>
      <c r="C12" s="5" t="n">
        <v>1128</v>
      </c>
      <c r="D12" s="5" t="n">
        <v>2196</v>
      </c>
    </row>
    <row r="13">
      <c r="A13" s="4" t="inlineStr">
        <is>
          <t>Other Investments [Member]</t>
        </is>
      </c>
    </row>
    <row r="14">
      <c r="A14" s="3" t="inlineStr">
        <is>
          <t>Investments in securities [Abstract]</t>
        </is>
      </c>
    </row>
    <row r="15">
      <c r="A15" s="4" t="inlineStr">
        <is>
          <t>Cost</t>
        </is>
      </c>
      <c r="C15" s="5" t="n">
        <v>8040</v>
      </c>
      <c r="D15" s="5" t="n">
        <v>7847</v>
      </c>
    </row>
    <row r="16">
      <c r="A16" s="4" t="inlineStr">
        <is>
          <t>Fair value</t>
        </is>
      </c>
      <c r="C16" s="6" t="n">
        <v>7045</v>
      </c>
      <c r="D16" s="6" t="n">
        <v>6562</v>
      </c>
    </row>
    <row r="17"/>
    <row r="18">
      <c r="A18" s="4" t="inlineStr">
        <is>
          <t>[1]</t>
        </is>
      </c>
      <c r="B18"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ecurities Sold, Not Yet Purchased (Details) - USD ($) $ in Thousands</t>
        </is>
      </c>
      <c r="B1" s="2" t="inlineStr">
        <is>
          <t>Sep. 30, 2020</t>
        </is>
      </c>
      <c r="C1" s="2" t="inlineStr">
        <is>
          <t>Dec. 31, 2019</t>
        </is>
      </c>
    </row>
    <row r="2">
      <c r="A2" s="3" t="inlineStr">
        <is>
          <t>Equity securities [Abstract]</t>
        </is>
      </c>
    </row>
    <row r="3">
      <c r="A3" s="4" t="inlineStr">
        <is>
          <t>Proceeds</t>
        </is>
      </c>
      <c r="B3" s="6" t="n">
        <v>11375</v>
      </c>
      <c r="C3" s="6" t="n">
        <v>13876</v>
      </c>
    </row>
    <row r="4">
      <c r="A4" s="4" t="inlineStr">
        <is>
          <t>Fair value</t>
        </is>
      </c>
      <c r="B4" s="5" t="n">
        <v>12827</v>
      </c>
      <c r="C4" s="5" t="n">
        <v>16419</v>
      </c>
    </row>
    <row r="5">
      <c r="A5" s="4" t="inlineStr">
        <is>
          <t>Common Stocks [Member]</t>
        </is>
      </c>
    </row>
    <row r="6">
      <c r="A6" s="3" t="inlineStr">
        <is>
          <t>Equity securities [Abstract]</t>
        </is>
      </c>
    </row>
    <row r="7">
      <c r="A7" s="4" t="inlineStr">
        <is>
          <t>Proceeds</t>
        </is>
      </c>
      <c r="B7" s="5" t="n">
        <v>10730</v>
      </c>
      <c r="C7" s="5" t="n">
        <v>13863</v>
      </c>
    </row>
    <row r="8">
      <c r="A8" s="4" t="inlineStr">
        <is>
          <t>Fair value</t>
        </is>
      </c>
      <c r="B8" s="5" t="n">
        <v>11661</v>
      </c>
      <c r="C8" s="5" t="n">
        <v>16300</v>
      </c>
    </row>
    <row r="9">
      <c r="A9" s="4" t="inlineStr">
        <is>
          <t>Other Investments [Member]</t>
        </is>
      </c>
    </row>
    <row r="10">
      <c r="A10" s="3" t="inlineStr">
        <is>
          <t>Equity securities [Abstract]</t>
        </is>
      </c>
    </row>
    <row r="11">
      <c r="A11" s="4" t="inlineStr">
        <is>
          <t>Proceeds</t>
        </is>
      </c>
      <c r="B11" s="5" t="n">
        <v>645</v>
      </c>
      <c r="C11" s="5" t="n">
        <v>13</v>
      </c>
    </row>
    <row r="12">
      <c r="A12" s="4" t="inlineStr">
        <is>
          <t>Fair value</t>
        </is>
      </c>
      <c r="B12" s="6" t="n">
        <v>1166</v>
      </c>
      <c r="C12" s="6" t="n">
        <v>1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vestment in Affiliated Registered Investment Companies (Details) - USD ($) $ in Thousands</t>
        </is>
      </c>
      <c r="B1" s="2" t="inlineStr">
        <is>
          <t>Sep. 30, 2020</t>
        </is>
      </c>
      <c r="C1" s="2" t="inlineStr">
        <is>
          <t>Dec. 31, 2019</t>
        </is>
      </c>
    </row>
    <row r="2">
      <c r="A2" s="3" t="inlineStr">
        <is>
          <t>Total investments in affiliated registered investment companies [Abstract]</t>
        </is>
      </c>
    </row>
    <row r="3">
      <c r="A3" s="4" t="inlineStr">
        <is>
          <t>Cost</t>
        </is>
      </c>
      <c r="B3" s="6" t="n">
        <v>123028</v>
      </c>
      <c r="C3" s="6" t="n">
        <v>123994</v>
      </c>
    </row>
    <row r="4">
      <c r="A4" s="4" t="inlineStr">
        <is>
          <t>Fair value</t>
        </is>
      </c>
      <c r="B4" s="5" t="n">
        <v>146391</v>
      </c>
      <c r="C4" s="5" t="n">
        <v>159311</v>
      </c>
    </row>
    <row r="5">
      <c r="A5" s="4" t="inlineStr">
        <is>
          <t>Closed-end Funds [Member]</t>
        </is>
      </c>
    </row>
    <row r="6">
      <c r="A6" s="3" t="inlineStr">
        <is>
          <t>Total investments in affiliated registered investment companies [Abstract]</t>
        </is>
      </c>
    </row>
    <row r="7">
      <c r="A7" s="4" t="inlineStr">
        <is>
          <t>Cost</t>
        </is>
      </c>
      <c r="B7" s="5" t="n">
        <v>74741</v>
      </c>
      <c r="C7" s="5" t="n">
        <v>75646</v>
      </c>
    </row>
    <row r="8">
      <c r="A8" s="4" t="inlineStr">
        <is>
          <t>Fair value</t>
        </is>
      </c>
      <c r="B8" s="5" t="n">
        <v>87307</v>
      </c>
      <c r="C8" s="5" t="n">
        <v>99834</v>
      </c>
    </row>
    <row r="9">
      <c r="A9" s="4" t="inlineStr">
        <is>
          <t>Mutual Funds [Member]</t>
        </is>
      </c>
    </row>
    <row r="10">
      <c r="A10" s="3" t="inlineStr">
        <is>
          <t>Total investments in affiliated registered investment companies [Abstract]</t>
        </is>
      </c>
    </row>
    <row r="11">
      <c r="A11" s="4" t="inlineStr">
        <is>
          <t>Cost</t>
        </is>
      </c>
      <c r="B11" s="5" t="n">
        <v>48287</v>
      </c>
      <c r="C11" s="5" t="n">
        <v>48348</v>
      </c>
    </row>
    <row r="12">
      <c r="A12" s="4" t="inlineStr">
        <is>
          <t>Fair value</t>
        </is>
      </c>
      <c r="B12" s="6" t="n">
        <v>59084</v>
      </c>
      <c r="C12" s="6" t="n">
        <v>59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35" customWidth="1" min="6" max="6"/>
  </cols>
  <sheetData>
    <row r="1">
      <c r="A1" s="1" t="inlineStr">
        <is>
          <t>Investment in Securities, Fair Values and Gains and Losses of All Derivatives Held (Details) $ in Thousands, shares in Millions</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c r="F2" s="2" t="inlineStr">
        <is>
          <t>Dec. 31, 2019USD ($)Contractshares</t>
        </is>
      </c>
    </row>
    <row r="3">
      <c r="A3" s="3" t="inlineStr">
        <is>
          <t>Investment in Securities [Abstract]</t>
        </is>
      </c>
    </row>
    <row r="4">
      <c r="A4" s="4" t="inlineStr">
        <is>
          <t>Shares under derivative contract (in shares) | shares</t>
        </is>
      </c>
      <c r="B4" s="11" t="n">
        <v>2.2</v>
      </c>
      <c r="D4" s="11" t="n">
        <v>2.2</v>
      </c>
      <c r="F4" s="11" t="n">
        <v>3.4</v>
      </c>
    </row>
    <row r="5">
      <c r="A5" s="4" t="inlineStr">
        <is>
          <t>Number of foreign exchange contracts | Contract</t>
        </is>
      </c>
      <c r="F5" s="5" t="n">
        <v>2</v>
      </c>
    </row>
    <row r="6">
      <c r="A6" s="3" t="inlineStr">
        <is>
          <t>Fair Values of All Derivatives Held [Abstract]</t>
        </is>
      </c>
    </row>
    <row r="7">
      <c r="A7" s="4" t="inlineStr">
        <is>
          <t>Asset derivatives fair values</t>
        </is>
      </c>
      <c r="B7" s="6" t="n">
        <v>771</v>
      </c>
      <c r="D7" s="6" t="n">
        <v>771</v>
      </c>
      <c r="F7" s="6" t="n">
        <v>314</v>
      </c>
    </row>
    <row r="8">
      <c r="A8" s="4" t="inlineStr">
        <is>
          <t>Liability derivatives fair value</t>
        </is>
      </c>
      <c r="B8" s="5" t="n">
        <v>705</v>
      </c>
      <c r="D8" s="5" t="n">
        <v>705</v>
      </c>
      <c r="F8" s="5" t="n">
        <v>119</v>
      </c>
    </row>
    <row r="9">
      <c r="A9" s="3" t="inlineStr">
        <is>
          <t>Gains and Losses of All Derivatives Held [Abstract]</t>
        </is>
      </c>
    </row>
    <row r="10">
      <c r="A10" s="4" t="inlineStr">
        <is>
          <t>Net gain/(loss) from investments</t>
        </is>
      </c>
      <c r="B10" s="5" t="n">
        <v>42</v>
      </c>
      <c r="C10" s="6" t="n">
        <v>1267</v>
      </c>
      <c r="D10" s="5" t="n">
        <v>-455</v>
      </c>
      <c r="E10" s="6" t="n">
        <v>-147</v>
      </c>
    </row>
    <row r="11">
      <c r="A11" s="4" t="inlineStr">
        <is>
          <t>Net gain/(loss) from investments [Member] | Equity Contracts [Member]</t>
        </is>
      </c>
    </row>
    <row r="12">
      <c r="A12" s="3" t="inlineStr">
        <is>
          <t>Gains and Losses of All Derivatives Held [Abstract]</t>
        </is>
      </c>
    </row>
    <row r="13">
      <c r="A13" s="4" t="inlineStr">
        <is>
          <t>Net gain/(loss) from investments</t>
        </is>
      </c>
      <c r="B13" s="5" t="n">
        <v>99</v>
      </c>
      <c r="C13" s="5" t="n">
        <v>1143</v>
      </c>
      <c r="D13" s="5" t="n">
        <v>-411</v>
      </c>
      <c r="E13" s="5" t="n">
        <v>-324</v>
      </c>
    </row>
    <row r="14">
      <c r="A14" s="4" t="inlineStr">
        <is>
          <t>Net gain/(loss) from investments [Member] | Foreign Exchange Contracts [Member]</t>
        </is>
      </c>
    </row>
    <row r="15">
      <c r="A15" s="3" t="inlineStr">
        <is>
          <t>Gains and Losses of All Derivatives Held [Abstract]</t>
        </is>
      </c>
    </row>
    <row r="16">
      <c r="A16" s="4" t="inlineStr">
        <is>
          <t>Net gain/(loss) from investments</t>
        </is>
      </c>
      <c r="B16" s="5" t="n">
        <v>-57</v>
      </c>
      <c r="C16" s="6" t="n">
        <v>124</v>
      </c>
      <c r="D16" s="5" t="n">
        <v>-44</v>
      </c>
      <c r="E16" s="6" t="n">
        <v>177</v>
      </c>
    </row>
    <row r="17">
      <c r="A17" s="4" t="inlineStr">
        <is>
          <t>Derivatives Designated as Hedging Instruments under FASB ASC 815-20 [Member] | Receivable from Brokers [Member] | Foreign Exchange Contracts [Member]</t>
        </is>
      </c>
    </row>
    <row r="18">
      <c r="A18" s="3" t="inlineStr">
        <is>
          <t>Fair Values of All Derivatives Held [Abstract]</t>
        </is>
      </c>
    </row>
    <row r="19">
      <c r="A19" s="4" t="inlineStr">
        <is>
          <t>Asset derivatives fair values</t>
        </is>
      </c>
      <c r="B19" s="5" t="n">
        <v>0</v>
      </c>
      <c r="D19" s="5" t="n">
        <v>0</v>
      </c>
      <c r="F19" s="5" t="n">
        <v>23</v>
      </c>
    </row>
    <row r="20">
      <c r="A20" s="4" t="inlineStr">
        <is>
          <t>Derivatives Designated as Hedging Instruments under FASB ASC 815-20 [Member] | Payable to Brokers [Member] | Foreign Exchange Contracts [Member]</t>
        </is>
      </c>
    </row>
    <row r="21">
      <c r="A21" s="3" t="inlineStr">
        <is>
          <t>Fair Values of All Derivatives Held [Abstract]</t>
        </is>
      </c>
    </row>
    <row r="22">
      <c r="A22" s="4" t="inlineStr">
        <is>
          <t>Liability derivatives fair value</t>
        </is>
      </c>
      <c r="B22" s="5" t="n">
        <v>0</v>
      </c>
      <c r="D22" s="5" t="n">
        <v>0</v>
      </c>
      <c r="F22" s="5" t="n">
        <v>0</v>
      </c>
    </row>
    <row r="23">
      <c r="A23" s="4" t="inlineStr">
        <is>
          <t>Derivatives Not Designated as Hedging Instruments under FASB ASC 815-20 [Member] | Investments in Securities [Member] | Equity Contracts [Member]</t>
        </is>
      </c>
    </row>
    <row r="24">
      <c r="A24" s="3" t="inlineStr">
        <is>
          <t>Fair Values of All Derivatives Held [Abstract]</t>
        </is>
      </c>
    </row>
    <row r="25">
      <c r="A25" s="4" t="inlineStr">
        <is>
          <t>Asset derivatives fair values</t>
        </is>
      </c>
      <c r="B25" s="5" t="n">
        <v>771</v>
      </c>
      <c r="D25" s="5" t="n">
        <v>771</v>
      </c>
      <c r="F25" s="5" t="n">
        <v>291</v>
      </c>
    </row>
    <row r="26">
      <c r="A26" s="4" t="inlineStr">
        <is>
          <t>Derivatives Not Designated as Hedging Instruments under FASB ASC 815-20 [Member] | Securities Sold, Not yet Purchased [Member] | Equity Contracts [Member]</t>
        </is>
      </c>
    </row>
    <row r="27">
      <c r="A27" s="3" t="inlineStr">
        <is>
          <t>Fair Values of All Derivatives Held [Abstract]</t>
        </is>
      </c>
    </row>
    <row r="28">
      <c r="A28" s="4" t="inlineStr">
        <is>
          <t>Liability derivatives fair value</t>
        </is>
      </c>
      <c r="B28" s="6" t="n">
        <v>705</v>
      </c>
      <c r="D28" s="6" t="n">
        <v>705</v>
      </c>
      <c r="F28" s="6" t="n">
        <v>1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Master Netting Arrangements for Swaps (Details) - USD ($) $ in Thousands</t>
        </is>
      </c>
      <c r="B1" s="2" t="inlineStr">
        <is>
          <t>Sep. 30, 2020</t>
        </is>
      </c>
      <c r="C1" s="2" t="inlineStr">
        <is>
          <t>Dec. 31, 2019</t>
        </is>
      </c>
    </row>
    <row r="2">
      <c r="A2" s="3" t="inlineStr">
        <is>
          <t>Offsetting derivative assets [Abstract]</t>
        </is>
      </c>
    </row>
    <row r="3">
      <c r="A3" s="4" t="inlineStr">
        <is>
          <t>Gross amounts of recognized assets</t>
        </is>
      </c>
      <c r="B3" s="6" t="n">
        <v>771</v>
      </c>
      <c r="C3" s="6" t="n">
        <v>314</v>
      </c>
    </row>
    <row r="4">
      <c r="A4" s="4" t="inlineStr">
        <is>
          <t>Swaps [Member]</t>
        </is>
      </c>
    </row>
    <row r="5">
      <c r="A5" s="3" t="inlineStr">
        <is>
          <t>Offsetting derivative assets [Abstract]</t>
        </is>
      </c>
    </row>
    <row r="6">
      <c r="A6" s="4" t="inlineStr">
        <is>
          <t>Gross amounts of recognized assets</t>
        </is>
      </c>
      <c r="B6" s="5" t="n">
        <v>771</v>
      </c>
      <c r="C6" s="5" t="n">
        <v>291</v>
      </c>
    </row>
    <row r="7">
      <c r="A7" s="4" t="inlineStr">
        <is>
          <t>Gross amounts offset in the statements of financial condition</t>
        </is>
      </c>
      <c r="B7" s="5" t="n">
        <v>0</v>
      </c>
      <c r="C7" s="5" t="n">
        <v>0</v>
      </c>
    </row>
    <row r="8">
      <c r="A8" s="4" t="inlineStr">
        <is>
          <t>Net amounts of assets presented in the statements of financial condition</t>
        </is>
      </c>
      <c r="B8" s="5" t="n">
        <v>771</v>
      </c>
      <c r="C8" s="5" t="n">
        <v>291</v>
      </c>
    </row>
    <row r="9">
      <c r="A9" s="3" t="inlineStr">
        <is>
          <t>Gross amounts not offset in the statements of financial condition [Abstract]</t>
        </is>
      </c>
    </row>
    <row r="10">
      <c r="A10" s="4" t="inlineStr">
        <is>
          <t>Financial instruments</t>
        </is>
      </c>
      <c r="B10" s="5" t="n">
        <v>-705</v>
      </c>
      <c r="C10" s="5" t="n">
        <v>-119</v>
      </c>
    </row>
    <row r="11">
      <c r="A11" s="4" t="inlineStr">
        <is>
          <t>Cash collateral received</t>
        </is>
      </c>
      <c r="B11" s="5" t="n">
        <v>0</v>
      </c>
      <c r="C11" s="5" t="n">
        <v>0</v>
      </c>
    </row>
    <row r="12">
      <c r="A12" s="4" t="inlineStr">
        <is>
          <t>Net amount</t>
        </is>
      </c>
      <c r="B12" s="5" t="n">
        <v>66</v>
      </c>
      <c r="C12" s="5" t="n">
        <v>172</v>
      </c>
    </row>
    <row r="13">
      <c r="A13" s="3" t="inlineStr">
        <is>
          <t>Offsetting derivative liabilities [Abstract]</t>
        </is>
      </c>
    </row>
    <row r="14">
      <c r="A14" s="4" t="inlineStr">
        <is>
          <t>Gross amounts of recognized liabilities</t>
        </is>
      </c>
      <c r="B14" s="5" t="n">
        <v>705</v>
      </c>
      <c r="C14" s="5" t="n">
        <v>119</v>
      </c>
    </row>
    <row r="15">
      <c r="A15" s="4" t="inlineStr">
        <is>
          <t>Gross amounts offset in the statements of financial condition</t>
        </is>
      </c>
      <c r="B15" s="5" t="n">
        <v>0</v>
      </c>
      <c r="C15" s="5" t="n">
        <v>0</v>
      </c>
    </row>
    <row r="16">
      <c r="A16" s="4" t="inlineStr">
        <is>
          <t>Net amounts of liabilities presented in the statements of financial condition</t>
        </is>
      </c>
      <c r="B16" s="5" t="n">
        <v>705</v>
      </c>
      <c r="C16" s="5" t="n">
        <v>119</v>
      </c>
    </row>
    <row r="17">
      <c r="A17" s="3" t="inlineStr">
        <is>
          <t>Gross amounts not offset in the statements of financial condition [Abstract]</t>
        </is>
      </c>
    </row>
    <row r="18">
      <c r="A18" s="4" t="inlineStr">
        <is>
          <t>Financial instruments</t>
        </is>
      </c>
      <c r="B18" s="5" t="n">
        <v>-705</v>
      </c>
      <c r="C18" s="5" t="n">
        <v>-119</v>
      </c>
    </row>
    <row r="19">
      <c r="A19" s="4" t="inlineStr">
        <is>
          <t>Cash collateral pledged</t>
        </is>
      </c>
      <c r="B19" s="5" t="n">
        <v>0</v>
      </c>
      <c r="C19" s="5" t="n">
        <v>0</v>
      </c>
    </row>
    <row r="20">
      <c r="A20" s="4" t="inlineStr">
        <is>
          <t>Net amount</t>
        </is>
      </c>
      <c r="B20" s="6" t="n">
        <v>0</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vestment Partnerships and Other Entities, Breakdown of Consolidated Entities and Investments in Partnerships Line by Accounting Method (Details) - USD ($)</t>
        </is>
      </c>
      <c r="B1" s="2" t="inlineStr">
        <is>
          <t>Sep. 24, 2020</t>
        </is>
      </c>
      <c r="C1" s="2" t="inlineStr">
        <is>
          <t>Sep. 22, 2020</t>
        </is>
      </c>
      <c r="D1" s="2" t="inlineStr">
        <is>
          <t>Sep. 30, 2020</t>
        </is>
      </c>
      <c r="E1" s="2" t="inlineStr">
        <is>
          <t>Dec. 31, 2019</t>
        </is>
      </c>
    </row>
    <row r="2">
      <c r="A2" s="3" t="inlineStr">
        <is>
          <t>Investments In Affiliated and Unaffiliated Entities [Abstract]</t>
        </is>
      </c>
    </row>
    <row r="3">
      <c r="A3" s="4" t="inlineStr">
        <is>
          <t>Investments in affiliated entities</t>
        </is>
      </c>
      <c r="D3" s="6" t="n">
        <v>106000000</v>
      </c>
      <c r="E3" s="6" t="n">
        <v>124800000</v>
      </c>
    </row>
    <row r="4">
      <c r="A4" s="4" t="inlineStr">
        <is>
          <t>Investments in unaffiliated entities</t>
        </is>
      </c>
      <c r="D4" s="5" t="n">
        <v>22000000</v>
      </c>
      <c r="E4" s="6" t="n">
        <v>20500000</v>
      </c>
    </row>
    <row r="5">
      <c r="A5" s="3" t="inlineStr">
        <is>
          <t>Acquisition [Abstract]</t>
        </is>
      </c>
    </row>
    <row r="6">
      <c r="A6" s="4" t="inlineStr">
        <is>
          <t>Direct Investment in Sponsor</t>
        </is>
      </c>
      <c r="D6" s="6" t="n">
        <v>4000000</v>
      </c>
    </row>
    <row r="7">
      <c r="A7" s="4" t="inlineStr">
        <is>
          <t>Sponsor partnership investment percentage</t>
        </is>
      </c>
      <c r="D7" s="4" t="inlineStr">
        <is>
          <t>64.00%</t>
        </is>
      </c>
    </row>
    <row r="8">
      <c r="A8" s="4" t="inlineStr">
        <is>
          <t>Sponsor partnership commitment amount</t>
        </is>
      </c>
      <c r="D8" s="6" t="n">
        <v>6250000</v>
      </c>
    </row>
    <row r="9">
      <c r="A9" s="4" t="inlineStr">
        <is>
          <t>Maximum [Member]</t>
        </is>
      </c>
    </row>
    <row r="10">
      <c r="A10" s="3" t="inlineStr">
        <is>
          <t>Acquisition [Abstract]</t>
        </is>
      </c>
    </row>
    <row r="11">
      <c r="A11" s="4" t="inlineStr">
        <is>
          <t>Number of business days to cease all operations except for the purposes of winding up</t>
        </is>
      </c>
      <c r="D11" s="4" t="inlineStr">
        <is>
          <t>10 days</t>
        </is>
      </c>
    </row>
    <row r="12">
      <c r="A12" s="4" t="inlineStr">
        <is>
          <t>PMV Consumer Acquisition Corp. [Member]</t>
        </is>
      </c>
    </row>
    <row r="13">
      <c r="A13" s="3" t="inlineStr">
        <is>
          <t>Acquisition [Abstract]</t>
        </is>
      </c>
    </row>
    <row r="14">
      <c r="A14" s="4" t="inlineStr">
        <is>
          <t>Proceeds from initial public offering</t>
        </is>
      </c>
      <c r="C14" s="6" t="n">
        <v>175000000</v>
      </c>
    </row>
    <row r="15">
      <c r="A15" s="4" t="inlineStr">
        <is>
          <t>PMV Consumer Acquisition Corp. [Member] | Class A [Member]</t>
        </is>
      </c>
    </row>
    <row r="16">
      <c r="A16" s="3" t="inlineStr">
        <is>
          <t>Acquisition [Abstract]</t>
        </is>
      </c>
    </row>
    <row r="17">
      <c r="A17" s="4" t="inlineStr">
        <is>
          <t>Common stock owed</t>
        </is>
      </c>
      <c r="D17" s="6" t="n">
        <v>10000000</v>
      </c>
    </row>
    <row r="18">
      <c r="A18" s="4" t="inlineStr">
        <is>
          <t>PMV Consumer Acquisition Corp. [Member] | Private Warrants [Member]</t>
        </is>
      </c>
    </row>
    <row r="19">
      <c r="A19" s="3" t="inlineStr">
        <is>
          <t>Acquisition [Abstract]</t>
        </is>
      </c>
    </row>
    <row r="20">
      <c r="A20" s="4" t="inlineStr">
        <is>
          <t>Value of warrants owed by Sponsor</t>
        </is>
      </c>
      <c r="D20" s="6" t="n">
        <v>6100000</v>
      </c>
    </row>
    <row r="21">
      <c r="A21" s="4" t="inlineStr">
        <is>
          <t>PMV Consumer Acquisition Corp. [Member] | Initial Public Offering [Member] [Member] | Common Stock [Member]</t>
        </is>
      </c>
    </row>
    <row r="22">
      <c r="A22" s="3" t="inlineStr">
        <is>
          <t>Acquisition [Abstract]</t>
        </is>
      </c>
    </row>
    <row r="23">
      <c r="A23" s="4" t="inlineStr">
        <is>
          <t>Number of unit issued (in shares)</t>
        </is>
      </c>
      <c r="B23" s="5" t="n">
        <v>17500000</v>
      </c>
    </row>
    <row r="24">
      <c r="A24" s="4" t="inlineStr">
        <is>
          <t>Security price (in dollars per share)</t>
        </is>
      </c>
      <c r="B24" s="6" t="n">
        <v>10</v>
      </c>
    </row>
    <row r="25">
      <c r="A25" s="4" t="inlineStr">
        <is>
          <t>Proceeds from initial public offering</t>
        </is>
      </c>
      <c r="B25" s="6" t="n">
        <v>175000000</v>
      </c>
    </row>
    <row r="26">
      <c r="A26" s="4" t="inlineStr">
        <is>
          <t>PMV Consumer Acquisition Corp. [Member] | Private Placement [Member] | Private Warrants [Member]</t>
        </is>
      </c>
    </row>
    <row r="27">
      <c r="A27" s="3" t="inlineStr">
        <is>
          <t>Acquisition [Abstract]</t>
        </is>
      </c>
    </row>
    <row r="28">
      <c r="A28" s="4" t="inlineStr">
        <is>
          <t>Warrants issued (in shares)</t>
        </is>
      </c>
      <c r="B28" s="5" t="n">
        <v>6150000</v>
      </c>
    </row>
    <row r="29">
      <c r="A29" s="4" t="inlineStr">
        <is>
          <t>Per share price of warrants issued (in dollars per share)</t>
        </is>
      </c>
      <c r="B29" s="6" t="n">
        <v>1</v>
      </c>
    </row>
    <row r="30">
      <c r="A30" s="4" t="inlineStr">
        <is>
          <t>Proceeds from issuance of warrants</t>
        </is>
      </c>
      <c r="B30" s="6" t="n">
        <v>6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Investment Partnerships and Other Entities, Net Impact by Line Item on the Condensed Consolidated Statements of Financial Position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Jun. 30, 2020</t>
        </is>
      </c>
      <c r="J2" s="2" t="inlineStr">
        <is>
          <t>Mar. 31, 2020</t>
        </is>
      </c>
      <c r="K2" s="2" t="inlineStr">
        <is>
          <t>Dec. 31, 2019</t>
        </is>
      </c>
      <c r="M2" s="2" t="inlineStr">
        <is>
          <t>Jun. 30, 2019</t>
        </is>
      </c>
      <c r="N2" s="2" t="inlineStr">
        <is>
          <t>Mar. 31, 2019</t>
        </is>
      </c>
      <c r="O2" s="2" t="inlineStr">
        <is>
          <t>Dec. 31, 2018</t>
        </is>
      </c>
    </row>
    <row r="3">
      <c r="A3" s="3" t="inlineStr">
        <is>
          <t>Assets [Abstract]</t>
        </is>
      </c>
    </row>
    <row r="4">
      <c r="A4" s="4" t="inlineStr">
        <is>
          <t>Cash and cash equivalents</t>
        </is>
      </c>
      <c r="C4" s="6" t="n">
        <v>47331</v>
      </c>
      <c r="D4" s="4" t="inlineStr">
        <is>
          <t>[1]</t>
        </is>
      </c>
      <c r="E4" s="6" t="n">
        <v>339733</v>
      </c>
      <c r="F4" s="6" t="n">
        <v>47331</v>
      </c>
      <c r="G4" s="4" t="inlineStr">
        <is>
          <t>[1]</t>
        </is>
      </c>
      <c r="H4" s="6" t="n">
        <v>339733</v>
      </c>
      <c r="K4" s="6" t="n">
        <v>342001</v>
      </c>
      <c r="L4" s="4" t="inlineStr">
        <is>
          <t>[1]</t>
        </is>
      </c>
      <c r="O4" s="6" t="n">
        <v>398363</v>
      </c>
    </row>
    <row r="5">
      <c r="A5" s="4" t="inlineStr">
        <is>
          <t>Investments in government securities</t>
        </is>
      </c>
      <c r="B5" s="4" t="inlineStr">
        <is>
          <t>[1]</t>
        </is>
      </c>
      <c r="C5" s="5" t="n">
        <v>330942</v>
      </c>
      <c r="F5" s="5" t="n">
        <v>330942</v>
      </c>
      <c r="K5" s="5" t="n">
        <v>29037</v>
      </c>
    </row>
    <row r="6">
      <c r="A6" s="4" t="inlineStr">
        <is>
          <t>Investments in equity securities (including GBL stock)</t>
        </is>
      </c>
      <c r="C6" s="5" t="n">
        <v>213586</v>
      </c>
      <c r="F6" s="5" t="n">
        <v>213586</v>
      </c>
      <c r="K6" s="5" t="n">
        <v>271320</v>
      </c>
    </row>
    <row r="7">
      <c r="A7" s="4" t="inlineStr">
        <is>
          <t>Investments in affiliated registered investment companies</t>
        </is>
      </c>
      <c r="C7" s="5" t="n">
        <v>146391</v>
      </c>
      <c r="F7" s="5" t="n">
        <v>146391</v>
      </c>
      <c r="K7" s="5" t="n">
        <v>159311</v>
      </c>
    </row>
    <row r="8">
      <c r="A8" s="4" t="inlineStr">
        <is>
          <t>Investments in partnerships</t>
        </is>
      </c>
      <c r="B8" s="4" t="inlineStr">
        <is>
          <t>[1]</t>
        </is>
      </c>
      <c r="C8" s="5" t="n">
        <v>127965</v>
      </c>
      <c r="F8" s="5" t="n">
        <v>127965</v>
      </c>
      <c r="K8" s="5" t="n">
        <v>145372</v>
      </c>
    </row>
    <row r="9">
      <c r="A9" s="4" t="inlineStr">
        <is>
          <t>Receivable from brokers</t>
        </is>
      </c>
      <c r="B9" s="4" t="inlineStr">
        <is>
          <t>[1]</t>
        </is>
      </c>
      <c r="C9" s="5" t="n">
        <v>21065</v>
      </c>
      <c r="F9" s="5" t="n">
        <v>21065</v>
      </c>
      <c r="K9" s="5" t="n">
        <v>23141</v>
      </c>
    </row>
    <row r="10">
      <c r="A10" s="4" t="inlineStr">
        <is>
          <t>Investment advisory fees receivable</t>
        </is>
      </c>
      <c r="C10" s="5" t="n">
        <v>1160</v>
      </c>
      <c r="F10" s="5" t="n">
        <v>1160</v>
      </c>
      <c r="K10" s="5" t="n">
        <v>9582</v>
      </c>
    </row>
    <row r="11">
      <c r="A11" s="4" t="inlineStr">
        <is>
          <t>Other assets</t>
        </is>
      </c>
      <c r="C11" s="5" t="n">
        <v>37169</v>
      </c>
      <c r="F11" s="5" t="n">
        <v>37169</v>
      </c>
      <c r="K11" s="5" t="n">
        <v>23005</v>
      </c>
    </row>
    <row r="12">
      <c r="A12" s="4" t="inlineStr">
        <is>
          <t>Assets of discontinued operations</t>
        </is>
      </c>
      <c r="C12" s="5" t="n">
        <v>0</v>
      </c>
      <c r="F12" s="5" t="n">
        <v>0</v>
      </c>
      <c r="K12" s="5" t="n">
        <v>8137</v>
      </c>
    </row>
    <row r="13">
      <c r="A13" s="4" t="inlineStr">
        <is>
          <t>Investments in government securities held in trust</t>
        </is>
      </c>
      <c r="C13" s="5" t="n">
        <v>175002</v>
      </c>
      <c r="F13" s="5" t="n">
        <v>175002</v>
      </c>
      <c r="K13" s="5" t="n">
        <v>0</v>
      </c>
    </row>
    <row r="14">
      <c r="A14" s="4" t="inlineStr">
        <is>
          <t>Total assets</t>
        </is>
      </c>
      <c r="C14" s="5" t="n">
        <v>1100611</v>
      </c>
      <c r="F14" s="5" t="n">
        <v>1100611</v>
      </c>
      <c r="K14" s="5" t="n">
        <v>1010906</v>
      </c>
    </row>
    <row r="15">
      <c r="A15" s="3" t="inlineStr">
        <is>
          <t>Liabilities and equity [Abstract]</t>
        </is>
      </c>
    </row>
    <row r="16">
      <c r="A16" s="4" t="inlineStr">
        <is>
          <t>Securities sold, not yet purchased</t>
        </is>
      </c>
      <c r="B16" s="4" t="inlineStr">
        <is>
          <t>[1]</t>
        </is>
      </c>
      <c r="C16" s="5" t="n">
        <v>12827</v>
      </c>
      <c r="F16" s="5" t="n">
        <v>12827</v>
      </c>
      <c r="K16" s="5" t="n">
        <v>16419</v>
      </c>
    </row>
    <row r="17">
      <c r="A17" s="4" t="inlineStr">
        <is>
          <t>Accrued expenses and other liabilities</t>
        </is>
      </c>
      <c r="C17" s="5" t="n">
        <v>29453</v>
      </c>
      <c r="F17" s="5" t="n">
        <v>29453</v>
      </c>
      <c r="K17" s="5" t="n">
        <v>44567</v>
      </c>
    </row>
    <row r="18">
      <c r="A18" s="4" t="inlineStr">
        <is>
          <t>Liabilities of discontinued operations</t>
        </is>
      </c>
      <c r="C18" s="5" t="n">
        <v>0</v>
      </c>
      <c r="F18" s="5" t="n">
        <v>0</v>
      </c>
      <c r="K18" s="5" t="n">
        <v>2100</v>
      </c>
    </row>
    <row r="19">
      <c r="A19" s="4" t="inlineStr">
        <is>
          <t>Redeemable noncontrolling interests</t>
        </is>
      </c>
      <c r="C19" s="5" t="n">
        <v>204164</v>
      </c>
      <c r="F19" s="5" t="n">
        <v>204164</v>
      </c>
      <c r="K19" s="5" t="n">
        <v>50385</v>
      </c>
    </row>
    <row r="20">
      <c r="A20" s="4" t="inlineStr">
        <is>
          <t>Total equity</t>
        </is>
      </c>
      <c r="C20" s="5" t="n">
        <v>854167</v>
      </c>
      <c r="E20" s="5" t="n">
        <v>888797</v>
      </c>
      <c r="F20" s="5" t="n">
        <v>854167</v>
      </c>
      <c r="H20" s="5" t="n">
        <v>888797</v>
      </c>
      <c r="I20" s="6" t="n">
        <v>852687</v>
      </c>
      <c r="J20" s="6" t="n">
        <v>820803</v>
      </c>
      <c r="K20" s="5" t="n">
        <v>897435</v>
      </c>
      <c r="M20" s="6" t="n">
        <v>884188</v>
      </c>
      <c r="N20" s="6" t="n">
        <v>889004</v>
      </c>
      <c r="O20" s="6" t="n">
        <v>866248</v>
      </c>
    </row>
    <row r="21">
      <c r="A21" s="4" t="inlineStr">
        <is>
          <t>Total liabilities and equity</t>
        </is>
      </c>
      <c r="C21" s="5" t="n">
        <v>1100611</v>
      </c>
      <c r="F21" s="5" t="n">
        <v>1100611</v>
      </c>
      <c r="K21" s="5" t="n">
        <v>1010906</v>
      </c>
    </row>
    <row r="22">
      <c r="A22" s="3" t="inlineStr">
        <is>
          <t>Consolidated Statements of Income [Abstract]</t>
        </is>
      </c>
    </row>
    <row r="23">
      <c r="A23" s="4" t="inlineStr">
        <is>
          <t>Total revenues</t>
        </is>
      </c>
      <c r="C23" s="5" t="n">
        <v>1945</v>
      </c>
      <c r="E23" s="5" t="n">
        <v>2754</v>
      </c>
      <c r="F23" s="5" t="n">
        <v>6974</v>
      </c>
      <c r="H23" s="5" t="n">
        <v>8211</v>
      </c>
    </row>
    <row r="24">
      <c r="A24" s="4" t="inlineStr">
        <is>
          <t>Total expenses</t>
        </is>
      </c>
      <c r="C24" s="5" t="n">
        <v>5497</v>
      </c>
      <c r="E24" s="5" t="n">
        <v>5347</v>
      </c>
      <c r="F24" s="5" t="n">
        <v>14827</v>
      </c>
      <c r="H24" s="5" t="n">
        <v>19359</v>
      </c>
    </row>
    <row r="25">
      <c r="A25" s="4" t="inlineStr">
        <is>
          <t>Operating loss</t>
        </is>
      </c>
      <c r="C25" s="5" t="n">
        <v>-3552</v>
      </c>
      <c r="E25" s="5" t="n">
        <v>-2593</v>
      </c>
      <c r="F25" s="5" t="n">
        <v>-7853</v>
      </c>
      <c r="H25" s="5" t="n">
        <v>-11148</v>
      </c>
    </row>
    <row r="26">
      <c r="A26" s="4" t="inlineStr">
        <is>
          <t>Total other income/(expense), net</t>
        </is>
      </c>
      <c r="C26" s="5" t="n">
        <v>14007</v>
      </c>
      <c r="E26" s="5" t="n">
        <v>10124</v>
      </c>
      <c r="F26" s="5" t="n">
        <v>-33248</v>
      </c>
      <c r="H26" s="5" t="n">
        <v>51751</v>
      </c>
    </row>
    <row r="27">
      <c r="A27" s="4" t="inlineStr">
        <is>
          <t>Income/(loss) before income taxes</t>
        </is>
      </c>
      <c r="C27" s="5" t="n">
        <v>10455</v>
      </c>
      <c r="E27" s="5" t="n">
        <v>7531</v>
      </c>
      <c r="F27" s="5" t="n">
        <v>-41101</v>
      </c>
      <c r="H27" s="5" t="n">
        <v>40603</v>
      </c>
    </row>
    <row r="28">
      <c r="A28" s="4" t="inlineStr">
        <is>
          <t>Income tax expense/(benefit)</t>
        </is>
      </c>
      <c r="C28" s="5" t="n">
        <v>3564</v>
      </c>
      <c r="E28" s="5" t="n">
        <v>1638</v>
      </c>
      <c r="F28" s="5" t="n">
        <v>-8858</v>
      </c>
      <c r="H28" s="5" t="n">
        <v>8064</v>
      </c>
    </row>
    <row r="29">
      <c r="A29" s="4" t="inlineStr">
        <is>
          <t>Income/(loss) from continuing operations before noncontrolling interests</t>
        </is>
      </c>
      <c r="C29" s="5" t="n">
        <v>6891</v>
      </c>
      <c r="E29" s="5" t="n">
        <v>5893</v>
      </c>
      <c r="F29" s="5" t="n">
        <v>-32243</v>
      </c>
      <c r="H29" s="5" t="n">
        <v>32539</v>
      </c>
    </row>
    <row r="30">
      <c r="A30" s="4" t="inlineStr">
        <is>
          <t>Net income/(loss) attributable to NCI</t>
        </is>
      </c>
      <c r="C30" s="5" t="n">
        <v>937</v>
      </c>
      <c r="E30" s="5" t="n">
        <v>-359</v>
      </c>
      <c r="F30" s="5" t="n">
        <v>-572</v>
      </c>
      <c r="H30" s="5" t="n">
        <v>2232</v>
      </c>
    </row>
    <row r="31">
      <c r="A31" s="4" t="inlineStr">
        <is>
          <t>Income/(loss) from continuing operations</t>
        </is>
      </c>
      <c r="C31" s="5" t="n">
        <v>5954</v>
      </c>
      <c r="E31" s="5" t="n">
        <v>6252</v>
      </c>
      <c r="F31" s="5" t="n">
        <v>-31671</v>
      </c>
      <c r="H31" s="5" t="n">
        <v>30307</v>
      </c>
    </row>
    <row r="32">
      <c r="A32" s="4" t="inlineStr">
        <is>
          <t>Loss from discontinued operations, net of taxes</t>
        </is>
      </c>
      <c r="C32" s="5" t="n">
        <v>-139</v>
      </c>
      <c r="E32" s="5" t="n">
        <v>-301</v>
      </c>
      <c r="F32" s="5" t="n">
        <v>-632</v>
      </c>
      <c r="H32" s="5" t="n">
        <v>-2141</v>
      </c>
    </row>
    <row r="33">
      <c r="A33" s="4" t="inlineStr">
        <is>
          <t>Net income/(loss) attributable to Associated Capital Group, Inc.'s shareholders</t>
        </is>
      </c>
      <c r="C33" s="5" t="n">
        <v>5815</v>
      </c>
      <c r="E33" s="5" t="n">
        <v>5951</v>
      </c>
      <c r="F33" s="5" t="n">
        <v>-32303</v>
      </c>
      <c r="H33" s="5" t="n">
        <v>28166</v>
      </c>
    </row>
    <row r="34">
      <c r="A34" s="4" t="inlineStr">
        <is>
          <t>Consolidated Entities [Member]</t>
        </is>
      </c>
    </row>
    <row r="35">
      <c r="A35" s="3" t="inlineStr">
        <is>
          <t>Assets [Abstract]</t>
        </is>
      </c>
    </row>
    <row r="36">
      <c r="A36" s="4" t="inlineStr">
        <is>
          <t>Cash and cash equivalents</t>
        </is>
      </c>
      <c r="C36" s="5" t="n">
        <v>11523</v>
      </c>
      <c r="F36" s="5" t="n">
        <v>11523</v>
      </c>
      <c r="K36" s="5" t="n">
        <v>13167</v>
      </c>
    </row>
    <row r="37">
      <c r="A37" s="4" t="inlineStr">
        <is>
          <t>Investments in government securities</t>
        </is>
      </c>
      <c r="C37" s="5" t="n">
        <v>10999</v>
      </c>
      <c r="F37" s="5" t="n">
        <v>10999</v>
      </c>
      <c r="K37" s="5" t="n">
        <v>3987</v>
      </c>
    </row>
    <row r="38">
      <c r="A38" s="4" t="inlineStr">
        <is>
          <t>Investments in equity securities (including GBL stock)</t>
        </is>
      </c>
      <c r="C38" s="5" t="n">
        <v>77158</v>
      </c>
      <c r="F38" s="5" t="n">
        <v>77158</v>
      </c>
      <c r="K38" s="5" t="n">
        <v>113697</v>
      </c>
    </row>
    <row r="39">
      <c r="A39" s="4" t="inlineStr">
        <is>
          <t>Investments in affiliated registered investment companies</t>
        </is>
      </c>
      <c r="C39" s="5" t="n">
        <v>-49346</v>
      </c>
      <c r="F39" s="5" t="n">
        <v>-49346</v>
      </c>
      <c r="K39" s="5" t="n">
        <v>-51713</v>
      </c>
    </row>
    <row r="40">
      <c r="A40" s="4" t="inlineStr">
        <is>
          <t>Investments in partnerships</t>
        </is>
      </c>
      <c r="C40" s="5" t="n">
        <v>-19361</v>
      </c>
      <c r="F40" s="5" t="n">
        <v>-19361</v>
      </c>
      <c r="K40" s="5" t="n">
        <v>-22409</v>
      </c>
    </row>
    <row r="41">
      <c r="A41" s="4" t="inlineStr">
        <is>
          <t>Receivable from brokers</t>
        </is>
      </c>
      <c r="C41" s="5" t="n">
        <v>14541</v>
      </c>
      <c r="F41" s="5" t="n">
        <v>14541</v>
      </c>
      <c r="K41" s="5" t="n">
        <v>16391</v>
      </c>
    </row>
    <row r="42">
      <c r="A42" s="4" t="inlineStr">
        <is>
          <t>Investment advisory fees receivable</t>
        </is>
      </c>
      <c r="C42" s="5" t="n">
        <v>-29</v>
      </c>
      <c r="F42" s="5" t="n">
        <v>-29</v>
      </c>
      <c r="K42" s="5" t="n">
        <v>-22</v>
      </c>
    </row>
    <row r="43">
      <c r="A43" s="4" t="inlineStr">
        <is>
          <t>Other assets</t>
        </is>
      </c>
      <c r="C43" s="5" t="n">
        <v>-69</v>
      </c>
      <c r="F43" s="5" t="n">
        <v>-69</v>
      </c>
      <c r="K43" s="5" t="n">
        <v>29</v>
      </c>
    </row>
    <row r="44">
      <c r="A44" s="4" t="inlineStr">
        <is>
          <t>Assets of discontinued operations</t>
        </is>
      </c>
      <c r="K44" s="5" t="n">
        <v>0</v>
      </c>
    </row>
    <row r="45">
      <c r="A45" s="4" t="inlineStr">
        <is>
          <t>Investments in government securities held in trust</t>
        </is>
      </c>
      <c r="C45" s="5" t="n">
        <v>175002</v>
      </c>
      <c r="F45" s="5" t="n">
        <v>175002</v>
      </c>
    </row>
    <row r="46">
      <c r="A46" s="4" t="inlineStr">
        <is>
          <t>Total assets</t>
        </is>
      </c>
      <c r="C46" s="5" t="n">
        <v>220418</v>
      </c>
      <c r="F46" s="5" t="n">
        <v>220418</v>
      </c>
      <c r="K46" s="5" t="n">
        <v>73127</v>
      </c>
    </row>
    <row r="47">
      <c r="A47" s="3" t="inlineStr">
        <is>
          <t>Liabilities and equity [Abstract]</t>
        </is>
      </c>
    </row>
    <row r="48">
      <c r="A48" s="4" t="inlineStr">
        <is>
          <t>Securities sold, not yet purchased</t>
        </is>
      </c>
      <c r="C48" s="5" t="n">
        <v>6430</v>
      </c>
      <c r="F48" s="5" t="n">
        <v>6430</v>
      </c>
      <c r="K48" s="5" t="n">
        <v>11794</v>
      </c>
    </row>
    <row r="49">
      <c r="A49" s="4" t="inlineStr">
        <is>
          <t>Accrued expenses and other liabilities</t>
        </is>
      </c>
      <c r="C49" s="5" t="n">
        <v>9824</v>
      </c>
      <c r="F49" s="5" t="n">
        <v>9824</v>
      </c>
      <c r="K49" s="5" t="n">
        <v>10949</v>
      </c>
    </row>
    <row r="50">
      <c r="A50" s="4" t="inlineStr">
        <is>
          <t>Redeemable noncontrolling interests</t>
        </is>
      </c>
      <c r="C50" s="5" t="n">
        <v>204164</v>
      </c>
      <c r="F50" s="5" t="n">
        <v>204164</v>
      </c>
      <c r="K50" s="5" t="n">
        <v>50384</v>
      </c>
    </row>
    <row r="51">
      <c r="A51" s="4" t="inlineStr">
        <is>
          <t>Total equity</t>
        </is>
      </c>
      <c r="C51" s="5" t="n">
        <v>0</v>
      </c>
      <c r="F51" s="5" t="n">
        <v>0</v>
      </c>
      <c r="K51" s="5" t="n">
        <v>0</v>
      </c>
    </row>
    <row r="52">
      <c r="A52" s="4" t="inlineStr">
        <is>
          <t>Total liabilities and equity</t>
        </is>
      </c>
      <c r="C52" s="5" t="n">
        <v>220418</v>
      </c>
      <c r="F52" s="5" t="n">
        <v>220418</v>
      </c>
      <c r="K52" s="5" t="n">
        <v>73127</v>
      </c>
    </row>
    <row r="53">
      <c r="A53" s="3" t="inlineStr">
        <is>
          <t>Consolidated Statements of Income [Abstract]</t>
        </is>
      </c>
    </row>
    <row r="54">
      <c r="A54" s="4" t="inlineStr">
        <is>
          <t>Total revenues</t>
        </is>
      </c>
      <c r="C54" s="5" t="n">
        <v>-172</v>
      </c>
      <c r="E54" s="5" t="n">
        <v>-181</v>
      </c>
      <c r="F54" s="5" t="n">
        <v>305</v>
      </c>
      <c r="H54" s="5" t="n">
        <v>-526</v>
      </c>
    </row>
    <row r="55">
      <c r="A55" s="4" t="inlineStr">
        <is>
          <t>Total expenses</t>
        </is>
      </c>
      <c r="C55" s="5" t="n">
        <v>743</v>
      </c>
      <c r="E55" s="5" t="n">
        <v>-124</v>
      </c>
      <c r="F55" s="5" t="n">
        <v>1696</v>
      </c>
      <c r="H55" s="5" t="n">
        <v>1257</v>
      </c>
    </row>
    <row r="56">
      <c r="A56" s="4" t="inlineStr">
        <is>
          <t>Operating loss</t>
        </is>
      </c>
      <c r="C56" s="5" t="n">
        <v>-915</v>
      </c>
      <c r="E56" s="5" t="n">
        <v>-57</v>
      </c>
      <c r="F56" s="5" t="n">
        <v>-1391</v>
      </c>
      <c r="H56" s="5" t="n">
        <v>-1783</v>
      </c>
    </row>
    <row r="57">
      <c r="A57" s="4" t="inlineStr">
        <is>
          <t>Total other income/(expense), net</t>
        </is>
      </c>
      <c r="C57" s="5" t="n">
        <v>1967</v>
      </c>
      <c r="E57" s="5" t="n">
        <v>-302</v>
      </c>
      <c r="F57" s="5" t="n">
        <v>934</v>
      </c>
      <c r="H57" s="5" t="n">
        <v>4015</v>
      </c>
    </row>
    <row r="58">
      <c r="A58" s="4" t="inlineStr">
        <is>
          <t>Income/(loss) before income taxes</t>
        </is>
      </c>
      <c r="C58" s="5" t="n">
        <v>1052</v>
      </c>
      <c r="E58" s="5" t="n">
        <v>-359</v>
      </c>
      <c r="F58" s="5" t="n">
        <v>-457</v>
      </c>
      <c r="H58" s="5" t="n">
        <v>2232</v>
      </c>
    </row>
    <row r="59">
      <c r="A59" s="4" t="inlineStr">
        <is>
          <t>Income tax expense/(benefit)</t>
        </is>
      </c>
      <c r="C59" s="5" t="n">
        <v>108</v>
      </c>
      <c r="E59" s="5" t="n">
        <v>0</v>
      </c>
      <c r="F59" s="5" t="n">
        <v>108</v>
      </c>
      <c r="H59" s="5" t="n">
        <v>0</v>
      </c>
    </row>
    <row r="60">
      <c r="A60" s="4" t="inlineStr">
        <is>
          <t>Income/(loss) from continuing operations before noncontrolling interests</t>
        </is>
      </c>
      <c r="C60" s="5" t="n">
        <v>944</v>
      </c>
      <c r="E60" s="5" t="n">
        <v>-359</v>
      </c>
      <c r="F60" s="5" t="n">
        <v>-565</v>
      </c>
      <c r="H60" s="5" t="n">
        <v>2232</v>
      </c>
    </row>
    <row r="61">
      <c r="A61" s="4" t="inlineStr">
        <is>
          <t>Net income/(loss) attributable to NCI</t>
        </is>
      </c>
      <c r="C61" s="5" t="n">
        <v>944</v>
      </c>
      <c r="E61" s="5" t="n">
        <v>-359</v>
      </c>
      <c r="F61" s="5" t="n">
        <v>-565</v>
      </c>
      <c r="H61" s="5" t="n">
        <v>2232</v>
      </c>
    </row>
    <row r="62">
      <c r="A62" s="4" t="inlineStr">
        <is>
          <t>Income/(loss) from continuing operations</t>
        </is>
      </c>
      <c r="C62" s="5" t="n">
        <v>0</v>
      </c>
      <c r="E62" s="5" t="n">
        <v>0</v>
      </c>
      <c r="F62" s="5" t="n">
        <v>0</v>
      </c>
      <c r="H62" s="5" t="n">
        <v>0</v>
      </c>
    </row>
    <row r="63">
      <c r="A63" s="4" t="inlineStr">
        <is>
          <t>Loss from discontinued operations, net of taxes</t>
        </is>
      </c>
      <c r="C63" s="5" t="n">
        <v>0</v>
      </c>
      <c r="E63" s="5" t="n">
        <v>0</v>
      </c>
      <c r="F63" s="5" t="n">
        <v>0</v>
      </c>
      <c r="H63" s="5" t="n">
        <v>0</v>
      </c>
    </row>
    <row r="64">
      <c r="A64" s="4" t="inlineStr">
        <is>
          <t>Net income/(loss) attributable to Associated Capital Group, Inc.'s shareholders</t>
        </is>
      </c>
      <c r="C64" s="5" t="n">
        <v>0</v>
      </c>
      <c r="E64" s="5" t="n">
        <v>0</v>
      </c>
      <c r="F64" s="5" t="n">
        <v>0</v>
      </c>
      <c r="H64" s="5" t="n">
        <v>0</v>
      </c>
    </row>
    <row r="65">
      <c r="A65" s="4" t="inlineStr">
        <is>
          <t>Prior to Consolidation [Member]</t>
        </is>
      </c>
    </row>
    <row r="66">
      <c r="A66" s="3" t="inlineStr">
        <is>
          <t>Assets [Abstract]</t>
        </is>
      </c>
    </row>
    <row r="67">
      <c r="A67" s="4" t="inlineStr">
        <is>
          <t>Cash and cash equivalents</t>
        </is>
      </c>
      <c r="C67" s="5" t="n">
        <v>35808</v>
      </c>
      <c r="F67" s="5" t="n">
        <v>35808</v>
      </c>
      <c r="K67" s="5" t="n">
        <v>328834</v>
      </c>
    </row>
    <row r="68">
      <c r="A68" s="4" t="inlineStr">
        <is>
          <t>Investments in government securities</t>
        </is>
      </c>
      <c r="C68" s="5" t="n">
        <v>319943</v>
      </c>
      <c r="F68" s="5" t="n">
        <v>319943</v>
      </c>
      <c r="K68" s="5" t="n">
        <v>25050</v>
      </c>
    </row>
    <row r="69">
      <c r="A69" s="4" t="inlineStr">
        <is>
          <t>Investments in equity securities (including GBL stock)</t>
        </is>
      </c>
      <c r="C69" s="5" t="n">
        <v>136428</v>
      </c>
      <c r="F69" s="5" t="n">
        <v>136428</v>
      </c>
      <c r="K69" s="5" t="n">
        <v>157623</v>
      </c>
    </row>
    <row r="70">
      <c r="A70" s="4" t="inlineStr">
        <is>
          <t>Investments in affiliated registered investment companies</t>
        </is>
      </c>
      <c r="C70" s="5" t="n">
        <v>195737</v>
      </c>
      <c r="F70" s="5" t="n">
        <v>195737</v>
      </c>
      <c r="K70" s="5" t="n">
        <v>211024</v>
      </c>
    </row>
    <row r="71">
      <c r="A71" s="4" t="inlineStr">
        <is>
          <t>Investments in partnerships</t>
        </is>
      </c>
      <c r="C71" s="5" t="n">
        <v>147326</v>
      </c>
      <c r="F71" s="5" t="n">
        <v>147326</v>
      </c>
      <c r="K71" s="5" t="n">
        <v>167781</v>
      </c>
    </row>
    <row r="72">
      <c r="A72" s="4" t="inlineStr">
        <is>
          <t>Receivable from brokers</t>
        </is>
      </c>
      <c r="C72" s="5" t="n">
        <v>6524</v>
      </c>
      <c r="F72" s="5" t="n">
        <v>6524</v>
      </c>
      <c r="K72" s="5" t="n">
        <v>6750</v>
      </c>
    </row>
    <row r="73">
      <c r="A73" s="4" t="inlineStr">
        <is>
          <t>Investment advisory fees receivable</t>
        </is>
      </c>
      <c r="C73" s="5" t="n">
        <v>1189</v>
      </c>
      <c r="F73" s="5" t="n">
        <v>1189</v>
      </c>
      <c r="K73" s="5" t="n">
        <v>9604</v>
      </c>
    </row>
    <row r="74">
      <c r="A74" s="4" t="inlineStr">
        <is>
          <t>Other assets</t>
        </is>
      </c>
      <c r="C74" s="5" t="n">
        <v>37238</v>
      </c>
      <c r="F74" s="5" t="n">
        <v>37238</v>
      </c>
      <c r="K74" s="5" t="n">
        <v>22976</v>
      </c>
    </row>
    <row r="75">
      <c r="A75" s="4" t="inlineStr">
        <is>
          <t>Assets of discontinued operations</t>
        </is>
      </c>
      <c r="K75" s="5" t="n">
        <v>8137</v>
      </c>
    </row>
    <row r="76">
      <c r="A76" s="4" t="inlineStr">
        <is>
          <t>Investments in government securities held in trust</t>
        </is>
      </c>
      <c r="C76" s="5" t="n">
        <v>0</v>
      </c>
      <c r="F76" s="5" t="n">
        <v>0</v>
      </c>
    </row>
    <row r="77">
      <c r="A77" s="4" t="inlineStr">
        <is>
          <t>Total assets</t>
        </is>
      </c>
      <c r="C77" s="5" t="n">
        <v>880193</v>
      </c>
      <c r="F77" s="5" t="n">
        <v>880193</v>
      </c>
      <c r="K77" s="5" t="n">
        <v>937779</v>
      </c>
    </row>
    <row r="78">
      <c r="A78" s="3" t="inlineStr">
        <is>
          <t>Liabilities and equity [Abstract]</t>
        </is>
      </c>
    </row>
    <row r="79">
      <c r="A79" s="4" t="inlineStr">
        <is>
          <t>Securities sold, not yet purchased</t>
        </is>
      </c>
      <c r="C79" s="5" t="n">
        <v>6397</v>
      </c>
      <c r="F79" s="5" t="n">
        <v>6397</v>
      </c>
      <c r="K79" s="5" t="n">
        <v>4625</v>
      </c>
    </row>
    <row r="80">
      <c r="A80" s="4" t="inlineStr">
        <is>
          <t>Accrued expenses and other liabilities</t>
        </is>
      </c>
      <c r="C80" s="5" t="n">
        <v>19629</v>
      </c>
      <c r="F80" s="5" t="n">
        <v>19629</v>
      </c>
      <c r="K80" s="5" t="n">
        <v>33618</v>
      </c>
    </row>
    <row r="81">
      <c r="A81" s="4" t="inlineStr">
        <is>
          <t>Liabilities of discontinued operations</t>
        </is>
      </c>
      <c r="K81" s="5" t="n">
        <v>2100</v>
      </c>
    </row>
    <row r="82">
      <c r="A82" s="4" t="inlineStr">
        <is>
          <t>Redeemable noncontrolling interests</t>
        </is>
      </c>
      <c r="C82" s="5" t="n">
        <v>0</v>
      </c>
      <c r="F82" s="5" t="n">
        <v>0</v>
      </c>
      <c r="K82" s="5" t="n">
        <v>1</v>
      </c>
    </row>
    <row r="83">
      <c r="A83" s="4" t="inlineStr">
        <is>
          <t>Total equity</t>
        </is>
      </c>
      <c r="C83" s="5" t="n">
        <v>854167</v>
      </c>
      <c r="F83" s="5" t="n">
        <v>854167</v>
      </c>
      <c r="K83" s="5" t="n">
        <v>897435</v>
      </c>
    </row>
    <row r="84">
      <c r="A84" s="4" t="inlineStr">
        <is>
          <t>Total liabilities and equity</t>
        </is>
      </c>
      <c r="C84" s="5" t="n">
        <v>880193</v>
      </c>
      <c r="F84" s="5" t="n">
        <v>880193</v>
      </c>
      <c r="K84" s="6" t="n">
        <v>937779</v>
      </c>
    </row>
    <row r="85">
      <c r="A85" s="3" t="inlineStr">
        <is>
          <t>Consolidated Statements of Income [Abstract]</t>
        </is>
      </c>
    </row>
    <row r="86">
      <c r="A86" s="4" t="inlineStr">
        <is>
          <t>Total revenues</t>
        </is>
      </c>
      <c r="C86" s="5" t="n">
        <v>2117</v>
      </c>
      <c r="E86" s="5" t="n">
        <v>2935</v>
      </c>
      <c r="F86" s="5" t="n">
        <v>6669</v>
      </c>
      <c r="H86" s="5" t="n">
        <v>8737</v>
      </c>
    </row>
    <row r="87">
      <c r="A87" s="4" t="inlineStr">
        <is>
          <t>Total expenses</t>
        </is>
      </c>
      <c r="C87" s="5" t="n">
        <v>4754</v>
      </c>
      <c r="E87" s="5" t="n">
        <v>5471</v>
      </c>
      <c r="F87" s="5" t="n">
        <v>13131</v>
      </c>
      <c r="H87" s="5" t="n">
        <v>18102</v>
      </c>
    </row>
    <row r="88">
      <c r="A88" s="4" t="inlineStr">
        <is>
          <t>Operating loss</t>
        </is>
      </c>
      <c r="C88" s="5" t="n">
        <v>-2637</v>
      </c>
      <c r="E88" s="5" t="n">
        <v>-2536</v>
      </c>
      <c r="F88" s="5" t="n">
        <v>-6462</v>
      </c>
      <c r="H88" s="5" t="n">
        <v>-9365</v>
      </c>
    </row>
    <row r="89">
      <c r="A89" s="4" t="inlineStr">
        <is>
          <t>Total other income/(expense), net</t>
        </is>
      </c>
      <c r="C89" s="5" t="n">
        <v>12040</v>
      </c>
      <c r="E89" s="5" t="n">
        <v>10426</v>
      </c>
      <c r="F89" s="5" t="n">
        <v>-34181</v>
      </c>
      <c r="H89" s="5" t="n">
        <v>47736</v>
      </c>
    </row>
    <row r="90">
      <c r="A90" s="4" t="inlineStr">
        <is>
          <t>Income/(loss) before income taxes</t>
        </is>
      </c>
      <c r="C90" s="5" t="n">
        <v>9403</v>
      </c>
      <c r="E90" s="5" t="n">
        <v>7890</v>
      </c>
      <c r="F90" s="5" t="n">
        <v>-40643</v>
      </c>
      <c r="H90" s="5" t="n">
        <v>38371</v>
      </c>
    </row>
    <row r="91">
      <c r="A91" s="4" t="inlineStr">
        <is>
          <t>Income tax expense/(benefit)</t>
        </is>
      </c>
      <c r="C91" s="5" t="n">
        <v>3456</v>
      </c>
      <c r="E91" s="5" t="n">
        <v>1638</v>
      </c>
      <c r="F91" s="5" t="n">
        <v>-8965</v>
      </c>
      <c r="H91" s="5" t="n">
        <v>8064</v>
      </c>
    </row>
    <row r="92">
      <c r="A92" s="4" t="inlineStr">
        <is>
          <t>Income/(loss) from continuing operations before noncontrolling interests</t>
        </is>
      </c>
      <c r="C92" s="5" t="n">
        <v>5947</v>
      </c>
      <c r="E92" s="5" t="n">
        <v>6252</v>
      </c>
      <c r="F92" s="5" t="n">
        <v>-31678</v>
      </c>
      <c r="H92" s="5" t="n">
        <v>30307</v>
      </c>
    </row>
    <row r="93">
      <c r="A93" s="4" t="inlineStr">
        <is>
          <t>Net income/(loss) attributable to NCI</t>
        </is>
      </c>
      <c r="C93" s="5" t="n">
        <v>-7</v>
      </c>
      <c r="E93" s="5" t="n">
        <v>0</v>
      </c>
      <c r="F93" s="5" t="n">
        <v>-7</v>
      </c>
      <c r="H93" s="5" t="n">
        <v>0</v>
      </c>
    </row>
    <row r="94">
      <c r="A94" s="4" t="inlineStr">
        <is>
          <t>Income/(loss) from continuing operations</t>
        </is>
      </c>
      <c r="C94" s="5" t="n">
        <v>5954</v>
      </c>
      <c r="E94" s="5" t="n">
        <v>6252</v>
      </c>
      <c r="F94" s="5" t="n">
        <v>-31671</v>
      </c>
      <c r="H94" s="5" t="n">
        <v>30307</v>
      </c>
    </row>
    <row r="95">
      <c r="A95" s="4" t="inlineStr">
        <is>
          <t>Loss from discontinued operations, net of taxes</t>
        </is>
      </c>
      <c r="C95" s="5" t="n">
        <v>-139</v>
      </c>
      <c r="E95" s="5" t="n">
        <v>-301</v>
      </c>
      <c r="F95" s="5" t="n">
        <v>-632</v>
      </c>
      <c r="H95" s="5" t="n">
        <v>-2141</v>
      </c>
    </row>
    <row r="96">
      <c r="A96" s="4" t="inlineStr">
        <is>
          <t>Net income/(loss) attributable to Associated Capital Group, Inc.'s shareholders</t>
        </is>
      </c>
      <c r="C96" s="6" t="n">
        <v>5815</v>
      </c>
      <c r="E96" s="6" t="n">
        <v>5951</v>
      </c>
      <c r="F96" s="6" t="n">
        <v>-32303</v>
      </c>
      <c r="H96" s="6" t="n">
        <v>28166</v>
      </c>
    </row>
    <row r="97"/>
    <row r="98">
      <c r="A98" s="4" t="inlineStr">
        <is>
          <t>[1]</t>
        </is>
      </c>
      <c r="B98"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9">
    <mergeCell ref="A1:B2"/>
    <mergeCell ref="C1:E1"/>
    <mergeCell ref="F1:H1"/>
    <mergeCell ref="K1:L1"/>
    <mergeCell ref="C2:D2"/>
    <mergeCell ref="F2:G2"/>
    <mergeCell ref="K2:L2"/>
    <mergeCell ref="A97:N97"/>
    <mergeCell ref="B98:N9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vestment Partnerships and Other Entities, Variable Interest Entities (Details) - USD ($) $ in Thousands</t>
        </is>
      </c>
      <c r="C1" s="2" t="inlineStr">
        <is>
          <t>Sep. 30, 2020</t>
        </is>
      </c>
      <c r="E1" s="2" t="inlineStr">
        <is>
          <t>Dec. 31, 2019</t>
        </is>
      </c>
      <c r="G1" s="2" t="inlineStr">
        <is>
          <t>Sep. 30, 2019</t>
        </is>
      </c>
      <c r="H1" s="2" t="inlineStr">
        <is>
          <t>Dec. 31, 2018</t>
        </is>
      </c>
    </row>
    <row r="2">
      <c r="A2" s="3" t="inlineStr">
        <is>
          <t>Balances related to VIEs [Abstract]</t>
        </is>
      </c>
    </row>
    <row r="3">
      <c r="A3" s="4" t="inlineStr">
        <is>
          <t>Cash and cash equivalents</t>
        </is>
      </c>
      <c r="C3" s="6" t="n">
        <v>47331</v>
      </c>
      <c r="D3" s="4" t="inlineStr">
        <is>
          <t>[1]</t>
        </is>
      </c>
      <c r="E3" s="6" t="n">
        <v>342001</v>
      </c>
      <c r="F3" s="4" t="inlineStr">
        <is>
          <t>[1]</t>
        </is>
      </c>
      <c r="G3" s="6" t="n">
        <v>339733</v>
      </c>
      <c r="H3" s="6" t="n">
        <v>398363</v>
      </c>
    </row>
    <row r="4">
      <c r="A4" s="4" t="inlineStr">
        <is>
          <t>Receivable from brokers</t>
        </is>
      </c>
      <c r="B4" s="4" t="inlineStr">
        <is>
          <t>[1]</t>
        </is>
      </c>
      <c r="C4" s="5" t="n">
        <v>21065</v>
      </c>
      <c r="E4" s="5" t="n">
        <v>23141</v>
      </c>
    </row>
    <row r="5">
      <c r="A5" s="4" t="inlineStr">
        <is>
          <t>Accrued expenses and other liabilities</t>
        </is>
      </c>
      <c r="C5" s="5" t="n">
        <v>-29453</v>
      </c>
      <c r="E5" s="5" t="n">
        <v>-44567</v>
      </c>
    </row>
    <row r="6">
      <c r="A6" s="4" t="inlineStr">
        <is>
          <t>Redeemable noncontrolling interests</t>
        </is>
      </c>
      <c r="C6" s="5" t="n">
        <v>-204164</v>
      </c>
      <c r="E6" s="5" t="n">
        <v>-50385</v>
      </c>
    </row>
    <row r="7">
      <c r="A7" s="4" t="inlineStr">
        <is>
          <t>VIEs [Member]</t>
        </is>
      </c>
    </row>
    <row r="8">
      <c r="A8" s="3" t="inlineStr">
        <is>
          <t>Balances related to VIEs [Abstract]</t>
        </is>
      </c>
    </row>
    <row r="9">
      <c r="A9" s="4" t="inlineStr">
        <is>
          <t>Cash and cash equivalents</t>
        </is>
      </c>
      <c r="C9" s="5" t="n">
        <v>4027</v>
      </c>
      <c r="E9" s="5" t="n">
        <v>2224</v>
      </c>
    </row>
    <row r="10">
      <c r="A10" s="4" t="inlineStr">
        <is>
          <t>Investments in securities</t>
        </is>
      </c>
      <c r="B10" s="4" t="inlineStr">
        <is>
          <t>[2]</t>
        </is>
      </c>
      <c r="C10" s="5" t="n">
        <v>22521</v>
      </c>
      <c r="E10" s="5" t="n">
        <v>18454</v>
      </c>
    </row>
    <row r="11">
      <c r="A11" s="4" t="inlineStr">
        <is>
          <t>Receivable from brokers</t>
        </is>
      </c>
      <c r="C11" s="5" t="n">
        <v>1491</v>
      </c>
      <c r="E11" s="5" t="n">
        <v>2601</v>
      </c>
    </row>
    <row r="12">
      <c r="A12" s="4" t="inlineStr">
        <is>
          <t>Investments in partnerships and affiliates</t>
        </is>
      </c>
      <c r="C12" s="5" t="n">
        <v>8022</v>
      </c>
      <c r="E12" s="5" t="n">
        <v>8363</v>
      </c>
    </row>
    <row r="13">
      <c r="A13" s="4" t="inlineStr">
        <is>
          <t>Accrued expenses and other liabilities</t>
        </is>
      </c>
      <c r="C13" s="5" t="n">
        <v>-823</v>
      </c>
      <c r="E13" s="5" t="n">
        <v>-329</v>
      </c>
    </row>
    <row r="14">
      <c r="A14" s="4" t="inlineStr">
        <is>
          <t>Nonredeemable noncontrolling interests</t>
        </is>
      </c>
      <c r="C14" s="5" t="n">
        <v>-2072</v>
      </c>
      <c r="E14" s="5" t="n">
        <v>0</v>
      </c>
    </row>
    <row r="15">
      <c r="A15" s="4" t="inlineStr">
        <is>
          <t>Redeemable noncontrolling interests</t>
        </is>
      </c>
      <c r="C15" s="5" t="n">
        <v>-10292</v>
      </c>
      <c r="E15" s="5" t="n">
        <v>-9592</v>
      </c>
    </row>
    <row r="16">
      <c r="A16" s="4" t="inlineStr">
        <is>
          <t>AC Group's net interests in consolidated entities</t>
        </is>
      </c>
      <c r="C16" s="5" t="n">
        <v>22874</v>
      </c>
      <c r="E16" s="6" t="n">
        <v>21721</v>
      </c>
    </row>
    <row r="17">
      <c r="A17" s="4" t="inlineStr">
        <is>
          <t>VIEs [Member] | Private Placement [Member] | Private Warrants [Member]</t>
        </is>
      </c>
    </row>
    <row r="18">
      <c r="A18" s="3" t="inlineStr">
        <is>
          <t>Balances related to VIEs [Abstract]</t>
        </is>
      </c>
    </row>
    <row r="19">
      <c r="A19" s="4" t="inlineStr">
        <is>
          <t>Investments in securities</t>
        </is>
      </c>
      <c r="C19" s="6" t="n">
        <v>6150</v>
      </c>
    </row>
    <row r="20"/>
    <row r="21">
      <c r="A21" s="4" t="inlineStr">
        <is>
          <t>[1]</t>
        </is>
      </c>
      <c r="B21"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row r="22">
      <c r="A22" s="4" t="inlineStr">
        <is>
          <t>[2]</t>
        </is>
      </c>
      <c r="B22" s="4" t="inlineStr">
        <is>
          <t>In 2020, includes $6.15 million in private placement warrants eliminated in consolidation with PMV.</t>
        </is>
      </c>
    </row>
  </sheetData>
  <mergeCells count="6">
    <mergeCell ref="A1:B1"/>
    <mergeCell ref="C1:D1"/>
    <mergeCell ref="E1:F1"/>
    <mergeCell ref="A20:G20"/>
    <mergeCell ref="B21:G21"/>
    <mergeCell ref="B22:G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945</v>
      </c>
      <c r="C4" s="6" t="n">
        <v>2754</v>
      </c>
      <c r="D4" s="6" t="n">
        <v>6974</v>
      </c>
      <c r="E4" s="6" t="n">
        <v>8211</v>
      </c>
    </row>
    <row r="5">
      <c r="A5" s="3" t="inlineStr">
        <is>
          <t>Expenses</t>
        </is>
      </c>
    </row>
    <row r="6">
      <c r="A6" s="4" t="inlineStr">
        <is>
          <t>Compensation</t>
        </is>
      </c>
      <c r="B6" s="5" t="n">
        <v>3026</v>
      </c>
      <c r="C6" s="5" t="n">
        <v>3071</v>
      </c>
      <c r="D6" s="5" t="n">
        <v>8405</v>
      </c>
      <c r="E6" s="5" t="n">
        <v>10287</v>
      </c>
    </row>
    <row r="7">
      <c r="A7" s="4" t="inlineStr">
        <is>
          <t>Other operating expenses</t>
        </is>
      </c>
      <c r="B7" s="5" t="n">
        <v>2471</v>
      </c>
      <c r="C7" s="5" t="n">
        <v>2276</v>
      </c>
      <c r="D7" s="5" t="n">
        <v>6422</v>
      </c>
      <c r="E7" s="5" t="n">
        <v>9072</v>
      </c>
    </row>
    <row r="8">
      <c r="A8" s="4" t="inlineStr">
        <is>
          <t>Total expenses</t>
        </is>
      </c>
      <c r="B8" s="5" t="n">
        <v>5497</v>
      </c>
      <c r="C8" s="5" t="n">
        <v>5347</v>
      </c>
      <c r="D8" s="5" t="n">
        <v>14827</v>
      </c>
      <c r="E8" s="5" t="n">
        <v>19359</v>
      </c>
    </row>
    <row r="9">
      <c r="A9" s="4" t="inlineStr">
        <is>
          <t>Operating loss</t>
        </is>
      </c>
      <c r="B9" s="5" t="n">
        <v>-3552</v>
      </c>
      <c r="C9" s="5" t="n">
        <v>-2593</v>
      </c>
      <c r="D9" s="5" t="n">
        <v>-7853</v>
      </c>
      <c r="E9" s="5" t="n">
        <v>-11148</v>
      </c>
    </row>
    <row r="10">
      <c r="A10" s="3" t="inlineStr">
        <is>
          <t>Other income (expense)</t>
        </is>
      </c>
    </row>
    <row r="11">
      <c r="A11" s="4" t="inlineStr">
        <is>
          <t>Net gain/(loss) from investments</t>
        </is>
      </c>
      <c r="B11" s="5" t="n">
        <v>15603</v>
      </c>
      <c r="C11" s="5" t="n">
        <v>7613</v>
      </c>
      <c r="D11" s="5" t="n">
        <v>-34770</v>
      </c>
      <c r="E11" s="5" t="n">
        <v>42358</v>
      </c>
    </row>
    <row r="12">
      <c r="A12" s="4" t="inlineStr">
        <is>
          <t>Interest and dividend income</t>
        </is>
      </c>
      <c r="B12" s="5" t="n">
        <v>1218</v>
      </c>
      <c r="C12" s="5" t="n">
        <v>2581</v>
      </c>
      <c r="D12" s="5" t="n">
        <v>4675</v>
      </c>
      <c r="E12" s="5" t="n">
        <v>9541</v>
      </c>
    </row>
    <row r="13">
      <c r="A13" s="4" t="inlineStr">
        <is>
          <t>Interest expense</t>
        </is>
      </c>
      <c r="B13" s="5" t="n">
        <v>-32</v>
      </c>
      <c r="C13" s="5" t="n">
        <v>-70</v>
      </c>
      <c r="D13" s="5" t="n">
        <v>-146</v>
      </c>
      <c r="E13" s="5" t="n">
        <v>-148</v>
      </c>
    </row>
    <row r="14">
      <c r="A14" s="4" t="inlineStr">
        <is>
          <t>Shareholder-designated contribution</t>
        </is>
      </c>
      <c r="B14" s="5" t="n">
        <v>-2782</v>
      </c>
      <c r="C14" s="5" t="n">
        <v>0</v>
      </c>
      <c r="D14" s="5" t="n">
        <v>-3007</v>
      </c>
      <c r="E14" s="5" t="n">
        <v>0</v>
      </c>
    </row>
    <row r="15">
      <c r="A15" s="4" t="inlineStr">
        <is>
          <t>Total other income (expense), net</t>
        </is>
      </c>
      <c r="B15" s="5" t="n">
        <v>14007</v>
      </c>
      <c r="C15" s="5" t="n">
        <v>10124</v>
      </c>
      <c r="D15" s="5" t="n">
        <v>-33248</v>
      </c>
      <c r="E15" s="5" t="n">
        <v>51751</v>
      </c>
    </row>
    <row r="16">
      <c r="A16" s="4" t="inlineStr">
        <is>
          <t>Income/(loss) before income taxes</t>
        </is>
      </c>
      <c r="B16" s="5" t="n">
        <v>10455</v>
      </c>
      <c r="C16" s="5" t="n">
        <v>7531</v>
      </c>
      <c r="D16" s="5" t="n">
        <v>-41101</v>
      </c>
      <c r="E16" s="5" t="n">
        <v>40603</v>
      </c>
    </row>
    <row r="17">
      <c r="A17" s="4" t="inlineStr">
        <is>
          <t>Income tax expense/(benefit)</t>
        </is>
      </c>
      <c r="B17" s="5" t="n">
        <v>3564</v>
      </c>
      <c r="C17" s="5" t="n">
        <v>1638</v>
      </c>
      <c r="D17" s="5" t="n">
        <v>-8858</v>
      </c>
      <c r="E17" s="5" t="n">
        <v>8064</v>
      </c>
    </row>
    <row r="18">
      <c r="A18" s="4" t="inlineStr">
        <is>
          <t>Income/(loss) from continuing operations before noncontrolling interests</t>
        </is>
      </c>
      <c r="B18" s="5" t="n">
        <v>6891</v>
      </c>
      <c r="C18" s="5" t="n">
        <v>5893</v>
      </c>
      <c r="D18" s="5" t="n">
        <v>-32243</v>
      </c>
      <c r="E18" s="5" t="n">
        <v>32539</v>
      </c>
    </row>
    <row r="19">
      <c r="A19" s="4" t="inlineStr">
        <is>
          <t>Income/(loss) attributable to noncontrolling interests</t>
        </is>
      </c>
      <c r="B19" s="5" t="n">
        <v>937</v>
      </c>
      <c r="C19" s="5" t="n">
        <v>-359</v>
      </c>
      <c r="D19" s="5" t="n">
        <v>-572</v>
      </c>
      <c r="E19" s="5" t="n">
        <v>2232</v>
      </c>
    </row>
    <row r="20">
      <c r="A20" s="4" t="inlineStr">
        <is>
          <t>Income/(loss) from continuing operations</t>
        </is>
      </c>
      <c r="B20" s="5" t="n">
        <v>5954</v>
      </c>
      <c r="C20" s="5" t="n">
        <v>6252</v>
      </c>
      <c r="D20" s="5" t="n">
        <v>-31671</v>
      </c>
      <c r="E20" s="5" t="n">
        <v>30307</v>
      </c>
    </row>
    <row r="21">
      <c r="A21" s="4" t="inlineStr">
        <is>
          <t>Income/(loss) from discontinued operations, net of taxes and noncontrolling interests</t>
        </is>
      </c>
      <c r="B21" s="5" t="n">
        <v>-139</v>
      </c>
      <c r="C21" s="5" t="n">
        <v>-301</v>
      </c>
      <c r="D21" s="5" t="n">
        <v>-632</v>
      </c>
      <c r="E21" s="5" t="n">
        <v>-2141</v>
      </c>
    </row>
    <row r="22">
      <c r="A22" s="4" t="inlineStr">
        <is>
          <t>Net income/(loss) attributable to Associated Capital Group, Inc.'s shareholders</t>
        </is>
      </c>
      <c r="B22" s="6" t="n">
        <v>5815</v>
      </c>
      <c r="C22" s="6" t="n">
        <v>5951</v>
      </c>
      <c r="D22" s="6" t="n">
        <v>-32303</v>
      </c>
      <c r="E22" s="6" t="n">
        <v>28166</v>
      </c>
    </row>
    <row r="23">
      <c r="A23" s="3" t="inlineStr">
        <is>
          <t>Net income/(loss) attributable to Associated Capital Group, Inc.'s shareholders per share:</t>
        </is>
      </c>
    </row>
    <row r="24">
      <c r="A24" s="4" t="inlineStr">
        <is>
          <t>Basic- Continuing operations (in dollars per share)</t>
        </is>
      </c>
      <c r="B24" s="8" t="n">
        <v>0.27</v>
      </c>
      <c r="C24" s="8" t="n">
        <v>0.27</v>
      </c>
      <c r="D24" s="8" t="n">
        <v>-1.41</v>
      </c>
      <c r="E24" s="8" t="n">
        <v>1.34</v>
      </c>
    </row>
    <row r="25">
      <c r="A25" s="4" t="inlineStr">
        <is>
          <t>Basic - Discontinued operations (in dollars per share)</t>
        </is>
      </c>
      <c r="B25" s="9" t="n">
        <v>-0.01</v>
      </c>
      <c r="C25" s="9" t="n">
        <v>-0.01</v>
      </c>
      <c r="D25" s="9" t="n">
        <v>-0.03</v>
      </c>
      <c r="E25" s="9" t="n">
        <v>-0.09</v>
      </c>
    </row>
    <row r="26">
      <c r="A26" s="4" t="inlineStr">
        <is>
          <t>Basis - Total (in dollars per share)</t>
        </is>
      </c>
      <c r="B26" s="9" t="n">
        <v>0.26</v>
      </c>
      <c r="C26" s="9" t="n">
        <v>0.26</v>
      </c>
      <c r="D26" s="9" t="n">
        <v>-1.44</v>
      </c>
      <c r="E26" s="9" t="n">
        <v>1.25</v>
      </c>
    </row>
    <row r="27">
      <c r="A27" s="4" t="inlineStr">
        <is>
          <t>Diluted- Continuing operations (in dollars per share)</t>
        </is>
      </c>
      <c r="B27" s="9" t="n">
        <v>0.27</v>
      </c>
      <c r="C27" s="9" t="n">
        <v>0.27</v>
      </c>
      <c r="D27" s="9" t="n">
        <v>-1.41</v>
      </c>
      <c r="E27" s="9" t="n">
        <v>1.34</v>
      </c>
    </row>
    <row r="28">
      <c r="A28" s="4" t="inlineStr">
        <is>
          <t>Diluted - Discontinued operations (in dollars per share)</t>
        </is>
      </c>
      <c r="B28" s="9" t="n">
        <v>-0.01</v>
      </c>
      <c r="C28" s="9" t="n">
        <v>-0.01</v>
      </c>
      <c r="D28" s="9" t="n">
        <v>-0.03</v>
      </c>
      <c r="E28" s="9" t="n">
        <v>-0.09</v>
      </c>
    </row>
    <row r="29">
      <c r="A29" s="4" t="inlineStr">
        <is>
          <t>Diluted - Total (in dollars per share)</t>
        </is>
      </c>
      <c r="B29" s="8" t="n">
        <v>0.26</v>
      </c>
      <c r="C29" s="8" t="n">
        <v>0.26</v>
      </c>
      <c r="D29" s="8" t="n">
        <v>-1.44</v>
      </c>
      <c r="E29" s="8" t="n">
        <v>1.25</v>
      </c>
    </row>
    <row r="30">
      <c r="A30" s="3" t="inlineStr">
        <is>
          <t>Weighted average shares outstanding:</t>
        </is>
      </c>
    </row>
    <row r="31">
      <c r="A31" s="4" t="inlineStr">
        <is>
          <t>Basic (in shares)</t>
        </is>
      </c>
      <c r="B31" s="5" t="n">
        <v>22354</v>
      </c>
      <c r="C31" s="5" t="n">
        <v>22514</v>
      </c>
      <c r="D31" s="5" t="n">
        <v>22391</v>
      </c>
      <c r="E31" s="5" t="n">
        <v>22550</v>
      </c>
    </row>
    <row r="32">
      <c r="A32" s="4" t="inlineStr">
        <is>
          <t>Diluted (in shares)</t>
        </is>
      </c>
      <c r="B32" s="5" t="n">
        <v>22354</v>
      </c>
      <c r="C32" s="5" t="n">
        <v>22514</v>
      </c>
      <c r="D32" s="5" t="n">
        <v>22391</v>
      </c>
      <c r="E32" s="5" t="n">
        <v>22550</v>
      </c>
    </row>
    <row r="33">
      <c r="A33" s="4" t="inlineStr">
        <is>
          <t>Actual shares outstanding - end of period (in shares)</t>
        </is>
      </c>
      <c r="B33" s="5" t="n">
        <v>22333</v>
      </c>
      <c r="C33" s="5" t="n">
        <v>22496</v>
      </c>
      <c r="D33" s="5" t="n">
        <v>22333</v>
      </c>
      <c r="E33" s="5" t="n">
        <v>22496</v>
      </c>
    </row>
    <row r="34">
      <c r="A34" s="4" t="inlineStr">
        <is>
          <t>Dividends declared (in dollars per share)</t>
        </is>
      </c>
      <c r="B34" s="8" t="n">
        <v>0.1</v>
      </c>
      <c r="C34" s="8" t="n">
        <v>0.1</v>
      </c>
      <c r="D34" s="8" t="n">
        <v>0.1</v>
      </c>
      <c r="E34" s="8" t="n">
        <v>0.1</v>
      </c>
    </row>
    <row r="35">
      <c r="A35" s="4" t="inlineStr">
        <is>
          <t>Investment Advisory and Incentive Fees [Member]</t>
        </is>
      </c>
    </row>
    <row r="36">
      <c r="A36" s="3" t="inlineStr">
        <is>
          <t>Revenues</t>
        </is>
      </c>
    </row>
    <row r="37">
      <c r="A37" s="4" t="inlineStr">
        <is>
          <t>Total revenues</t>
        </is>
      </c>
      <c r="B37" s="6" t="n">
        <v>1865</v>
      </c>
      <c r="C37" s="6" t="n">
        <v>2753</v>
      </c>
      <c r="D37" s="6" t="n">
        <v>6424</v>
      </c>
      <c r="E37" s="6" t="n">
        <v>8199</v>
      </c>
    </row>
    <row r="38">
      <c r="A38" s="4" t="inlineStr">
        <is>
          <t>Other [Member]</t>
        </is>
      </c>
    </row>
    <row r="39">
      <c r="A39" s="3" t="inlineStr">
        <is>
          <t>Revenues</t>
        </is>
      </c>
    </row>
    <row r="40">
      <c r="A40" s="4" t="inlineStr">
        <is>
          <t>Total revenues</t>
        </is>
      </c>
      <c r="B40" s="6" t="n">
        <v>80</v>
      </c>
      <c r="C40" s="6" t="n">
        <v>1</v>
      </c>
      <c r="D40" s="6" t="n">
        <v>550</v>
      </c>
      <c r="E40"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vestment Partnerships and Other Entities, Voting Interest Entities (Details) - USD ($) $ in Thousands</t>
        </is>
      </c>
      <c r="C1" s="2" t="inlineStr">
        <is>
          <t>Sep. 30, 2020</t>
        </is>
      </c>
      <c r="E1" s="2" t="inlineStr">
        <is>
          <t>Dec. 31, 2019</t>
        </is>
      </c>
      <c r="G1" s="2" t="inlineStr">
        <is>
          <t>Sep. 30, 2019</t>
        </is>
      </c>
      <c r="H1" s="2" t="inlineStr">
        <is>
          <t>Dec. 31, 2018</t>
        </is>
      </c>
    </row>
    <row r="2">
      <c r="A2" s="3" t="inlineStr">
        <is>
          <t>Balances related to VOE's [Abstract]</t>
        </is>
      </c>
    </row>
    <row r="3">
      <c r="A3" s="4" t="inlineStr">
        <is>
          <t>Cash and cash equivalents</t>
        </is>
      </c>
      <c r="C3" s="6" t="n">
        <v>47331</v>
      </c>
      <c r="D3" s="4" t="inlineStr">
        <is>
          <t>[1]</t>
        </is>
      </c>
      <c r="E3" s="6" t="n">
        <v>342001</v>
      </c>
      <c r="F3" s="4" t="inlineStr">
        <is>
          <t>[1]</t>
        </is>
      </c>
      <c r="G3" s="6" t="n">
        <v>339733</v>
      </c>
      <c r="H3" s="6" t="n">
        <v>398363</v>
      </c>
    </row>
    <row r="4">
      <c r="A4" s="4" t="inlineStr">
        <is>
          <t>Receivable from brokers</t>
        </is>
      </c>
      <c r="B4" s="4" t="inlineStr">
        <is>
          <t>[1]</t>
        </is>
      </c>
      <c r="C4" s="5" t="n">
        <v>21065</v>
      </c>
      <c r="E4" s="5" t="n">
        <v>23141</v>
      </c>
    </row>
    <row r="5">
      <c r="A5" s="4" t="inlineStr">
        <is>
          <t>Investments in government securities held in trust</t>
        </is>
      </c>
      <c r="C5" s="5" t="n">
        <v>175002</v>
      </c>
      <c r="E5" s="5" t="n">
        <v>0</v>
      </c>
    </row>
    <row r="6">
      <c r="A6" s="4" t="inlineStr">
        <is>
          <t>Other assets</t>
        </is>
      </c>
      <c r="C6" s="5" t="n">
        <v>37169</v>
      </c>
      <c r="E6" s="5" t="n">
        <v>23005</v>
      </c>
    </row>
    <row r="7">
      <c r="A7" s="4" t="inlineStr">
        <is>
          <t>Securities sold, not yet purchased</t>
        </is>
      </c>
      <c r="B7" s="4" t="inlineStr">
        <is>
          <t>[1]</t>
        </is>
      </c>
      <c r="C7" s="5" t="n">
        <v>-12827</v>
      </c>
      <c r="E7" s="5" t="n">
        <v>-16419</v>
      </c>
    </row>
    <row r="8">
      <c r="A8" s="4" t="inlineStr">
        <is>
          <t>Accrued expenses and other liabilities</t>
        </is>
      </c>
      <c r="C8" s="5" t="n">
        <v>-29453</v>
      </c>
      <c r="E8" s="5" t="n">
        <v>-44567</v>
      </c>
    </row>
    <row r="9">
      <c r="A9" s="4" t="inlineStr">
        <is>
          <t>Redeemable noncontrolling interests</t>
        </is>
      </c>
      <c r="C9" s="5" t="n">
        <v>-204164</v>
      </c>
      <c r="E9" s="5" t="n">
        <v>-50385</v>
      </c>
    </row>
    <row r="10">
      <c r="A10" s="4" t="inlineStr">
        <is>
          <t>Voting Interest Entities [Member]</t>
        </is>
      </c>
    </row>
    <row r="11">
      <c r="A11" s="3" t="inlineStr">
        <is>
          <t>Balances related to VOE's [Abstract]</t>
        </is>
      </c>
    </row>
    <row r="12">
      <c r="A12" s="4" t="inlineStr">
        <is>
          <t>Cash and cash equivalents</t>
        </is>
      </c>
      <c r="C12" s="5" t="n">
        <v>7496</v>
      </c>
      <c r="E12" s="5" t="n">
        <v>10943</v>
      </c>
    </row>
    <row r="13">
      <c r="A13" s="4" t="inlineStr">
        <is>
          <t>Investments in securities</t>
        </is>
      </c>
      <c r="C13" s="5" t="n">
        <v>88615</v>
      </c>
      <c r="E13" s="5" t="n">
        <v>99231</v>
      </c>
    </row>
    <row r="14">
      <c r="A14" s="4" t="inlineStr">
        <is>
          <t>Receivable from brokers</t>
        </is>
      </c>
      <c r="C14" s="5" t="n">
        <v>13052</v>
      </c>
      <c r="E14" s="5" t="n">
        <v>13790</v>
      </c>
    </row>
    <row r="15">
      <c r="A15" s="4" t="inlineStr">
        <is>
          <t>Investments in government securities held in trust</t>
        </is>
      </c>
      <c r="C15" s="5" t="n">
        <v>175002</v>
      </c>
      <c r="E15" s="5" t="n">
        <v>0</v>
      </c>
    </row>
    <row r="16">
      <c r="A16" s="4" t="inlineStr">
        <is>
          <t>Other assets</t>
        </is>
      </c>
      <c r="C16" s="5" t="n">
        <v>82</v>
      </c>
      <c r="E16" s="5" t="n">
        <v>28</v>
      </c>
    </row>
    <row r="17">
      <c r="A17" s="4" t="inlineStr">
        <is>
          <t>Securities sold, not yet purchased</t>
        </is>
      </c>
      <c r="C17" s="5" t="n">
        <v>-6430</v>
      </c>
      <c r="E17" s="5" t="n">
        <v>-11794</v>
      </c>
    </row>
    <row r="18">
      <c r="A18" s="4" t="inlineStr">
        <is>
          <t>Accrued expenses and other liabilities</t>
        </is>
      </c>
      <c r="C18" s="5" t="n">
        <v>-9842</v>
      </c>
      <c r="E18" s="5" t="n">
        <v>-10665</v>
      </c>
    </row>
    <row r="19">
      <c r="A19" s="4" t="inlineStr">
        <is>
          <t>Redeemable noncontrolling interests</t>
        </is>
      </c>
      <c r="C19" s="5" t="n">
        <v>-193873</v>
      </c>
      <c r="E19" s="5" t="n">
        <v>-40792</v>
      </c>
    </row>
    <row r="20">
      <c r="A20" s="4" t="inlineStr">
        <is>
          <t>AC Group's net interests in consolidated entities</t>
        </is>
      </c>
      <c r="C20" s="6" t="n">
        <v>74102</v>
      </c>
      <c r="E20" s="6" t="n">
        <v>60741</v>
      </c>
    </row>
    <row r="21"/>
    <row r="22">
      <c r="A22" s="4" t="inlineStr">
        <is>
          <t>[1]</t>
        </is>
      </c>
      <c r="B22"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5">
    <mergeCell ref="A1:B1"/>
    <mergeCell ref="C1:D1"/>
    <mergeCell ref="E1:F1"/>
    <mergeCell ref="A21:G21"/>
    <mergeCell ref="B22:G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Measured at Fair Value on a Recurring Basis (Details) - USD ($) $ in Thousands</t>
        </is>
      </c>
      <c r="C1" s="2" t="inlineStr">
        <is>
          <t>Sep. 30, 2020</t>
        </is>
      </c>
      <c r="D1" s="2" t="inlineStr">
        <is>
          <t>Dec. 31, 2019</t>
        </is>
      </c>
    </row>
    <row r="2">
      <c r="A2" s="3" t="inlineStr">
        <is>
          <t>Assets [Abstract]</t>
        </is>
      </c>
    </row>
    <row r="3">
      <c r="A3" s="4" t="inlineStr">
        <is>
          <t>Investments in government securities</t>
        </is>
      </c>
      <c r="B3" s="4" t="inlineStr">
        <is>
          <t>[1]</t>
        </is>
      </c>
      <c r="C3" s="6" t="n">
        <v>330942</v>
      </c>
      <c r="D3" s="6" t="n">
        <v>29037</v>
      </c>
    </row>
    <row r="4">
      <c r="A4" s="4" t="inlineStr">
        <is>
          <t>Investments in securities</t>
        </is>
      </c>
      <c r="B4" s="4" t="inlineStr">
        <is>
          <t>[1]</t>
        </is>
      </c>
      <c r="C4" s="5" t="n">
        <v>213586</v>
      </c>
      <c r="D4" s="5" t="n">
        <v>271320</v>
      </c>
    </row>
    <row r="5">
      <c r="A5" s="4" t="inlineStr">
        <is>
          <t>Investments in affiliated registered investment companies</t>
        </is>
      </c>
      <c r="C5" s="5" t="n">
        <v>146391</v>
      </c>
      <c r="D5" s="5" t="n">
        <v>159311</v>
      </c>
    </row>
    <row r="6">
      <c r="A6" s="3" t="inlineStr">
        <is>
          <t>Liabilities [Abstract]</t>
        </is>
      </c>
    </row>
    <row r="7">
      <c r="A7" s="4" t="inlineStr">
        <is>
          <t>Securities sold, not yet purchased</t>
        </is>
      </c>
      <c r="B7" s="4" t="inlineStr">
        <is>
          <t>[1]</t>
        </is>
      </c>
      <c r="C7" s="5" t="n">
        <v>12827</v>
      </c>
      <c r="D7" s="5" t="n">
        <v>16419</v>
      </c>
    </row>
    <row r="8">
      <c r="A8" s="4" t="inlineStr">
        <is>
          <t>Government Securities[Member]</t>
        </is>
      </c>
    </row>
    <row r="9">
      <c r="A9" s="3" t="inlineStr">
        <is>
          <t>Assets [Abstract]</t>
        </is>
      </c>
    </row>
    <row r="10">
      <c r="A10" s="4" t="inlineStr">
        <is>
          <t>Investments in government securities</t>
        </is>
      </c>
      <c r="C10" s="5" t="n">
        <v>330942</v>
      </c>
      <c r="D10" s="5" t="n">
        <v>29037</v>
      </c>
    </row>
    <row r="11">
      <c r="A11" s="4" t="inlineStr">
        <is>
          <t>Common Stocks [Member]</t>
        </is>
      </c>
    </row>
    <row r="12">
      <c r="A12" s="3" t="inlineStr">
        <is>
          <t>Assets [Abstract]</t>
        </is>
      </c>
    </row>
    <row r="13">
      <c r="A13" s="4" t="inlineStr">
        <is>
          <t>Investments in securities</t>
        </is>
      </c>
      <c r="C13" s="5" t="n">
        <v>205413</v>
      </c>
      <c r="D13" s="5" t="n">
        <v>262562</v>
      </c>
    </row>
    <row r="14">
      <c r="A14" s="4" t="inlineStr">
        <is>
          <t>Closed-end Funds [Member]</t>
        </is>
      </c>
    </row>
    <row r="15">
      <c r="A15" s="3" t="inlineStr">
        <is>
          <t>Assets [Abstract]</t>
        </is>
      </c>
    </row>
    <row r="16">
      <c r="A16" s="4" t="inlineStr">
        <is>
          <t>Investments in affiliated registered investment companies</t>
        </is>
      </c>
      <c r="C16" s="5" t="n">
        <v>87307</v>
      </c>
      <c r="D16" s="5" t="n">
        <v>99834</v>
      </c>
    </row>
    <row r="17">
      <c r="A17" s="4" t="inlineStr">
        <is>
          <t>Mutual Funds [Member]</t>
        </is>
      </c>
    </row>
    <row r="18">
      <c r="A18" s="3" t="inlineStr">
        <is>
          <t>Assets [Abstract]</t>
        </is>
      </c>
    </row>
    <row r="19">
      <c r="A19" s="4" t="inlineStr">
        <is>
          <t>Investments in securities</t>
        </is>
      </c>
      <c r="C19" s="5" t="n">
        <v>1128</v>
      </c>
      <c r="D19" s="5" t="n">
        <v>2196</v>
      </c>
    </row>
    <row r="20">
      <c r="A20" s="4" t="inlineStr">
        <is>
          <t>Investments in affiliated registered investment companies</t>
        </is>
      </c>
      <c r="C20" s="5" t="n">
        <v>59084</v>
      </c>
      <c r="D20" s="5" t="n">
        <v>59477</v>
      </c>
    </row>
    <row r="21">
      <c r="A21" s="4" t="inlineStr">
        <is>
          <t>Other [Member]</t>
        </is>
      </c>
    </row>
    <row r="22">
      <c r="A22" s="3" t="inlineStr">
        <is>
          <t>Assets [Abstract]</t>
        </is>
      </c>
    </row>
    <row r="23">
      <c r="A23" s="4" t="inlineStr">
        <is>
          <t>Investments in securities</t>
        </is>
      </c>
      <c r="C23" s="5" t="n">
        <v>7045</v>
      </c>
      <c r="D23" s="5" t="n">
        <v>6562</v>
      </c>
    </row>
    <row r="24">
      <c r="A24" s="4" t="inlineStr">
        <is>
          <t>Recurring Basis [Member]</t>
        </is>
      </c>
    </row>
    <row r="25">
      <c r="A25" s="3" t="inlineStr">
        <is>
          <t>Assets [Abstract]</t>
        </is>
      </c>
    </row>
    <row r="26">
      <c r="A26" s="4" t="inlineStr">
        <is>
          <t>Cash equivalents</t>
        </is>
      </c>
      <c r="C26" s="5" t="n">
        <v>39552</v>
      </c>
      <c r="D26" s="5" t="n">
        <v>343428</v>
      </c>
    </row>
    <row r="27">
      <c r="A27" s="4" t="inlineStr">
        <is>
          <t>Investments in government securities</t>
        </is>
      </c>
      <c r="C27" s="5" t="n">
        <v>330942</v>
      </c>
      <c r="D27" s="5" t="n">
        <v>29037</v>
      </c>
    </row>
    <row r="28">
      <c r="A28" s="4" t="inlineStr">
        <is>
          <t>Investments in securities</t>
        </is>
      </c>
      <c r="C28" s="5" t="n">
        <v>213586</v>
      </c>
      <c r="D28" s="5" t="n">
        <v>271320</v>
      </c>
    </row>
    <row r="29">
      <c r="A29" s="4" t="inlineStr">
        <is>
          <t>Investments in affiliated registered investment companies</t>
        </is>
      </c>
      <c r="C29" s="5" t="n">
        <v>146391</v>
      </c>
      <c r="D29" s="5" t="n">
        <v>159311</v>
      </c>
    </row>
    <row r="30">
      <c r="A30" s="4" t="inlineStr">
        <is>
          <t>Total investments held at fair value</t>
        </is>
      </c>
      <c r="C30" s="5" t="n">
        <v>690919</v>
      </c>
      <c r="D30" s="5" t="n">
        <v>459668</v>
      </c>
    </row>
    <row r="31">
      <c r="A31" s="4" t="inlineStr">
        <is>
          <t>Total assets at fair value</t>
        </is>
      </c>
      <c r="C31" s="5" t="n">
        <v>730471</v>
      </c>
      <c r="D31" s="5" t="n">
        <v>803096</v>
      </c>
    </row>
    <row r="32">
      <c r="A32" s="3" t="inlineStr">
        <is>
          <t>Liabilities [Abstract]</t>
        </is>
      </c>
    </row>
    <row r="33">
      <c r="A33" s="4" t="inlineStr">
        <is>
          <t>Securities sold, not yet purchased</t>
        </is>
      </c>
      <c r="C33" s="5" t="n">
        <v>12827</v>
      </c>
      <c r="D33" s="5" t="n">
        <v>16419</v>
      </c>
    </row>
    <row r="34">
      <c r="A34" s="4" t="inlineStr">
        <is>
          <t>Recurring Basis [Member] | Government Securities[Member]</t>
        </is>
      </c>
    </row>
    <row r="35">
      <c r="A35" s="3" t="inlineStr">
        <is>
          <t>Assets [Abstract]</t>
        </is>
      </c>
    </row>
    <row r="36">
      <c r="A36" s="4" t="inlineStr">
        <is>
          <t>Investments in government securities</t>
        </is>
      </c>
      <c r="C36" s="5" t="n">
        <v>330942</v>
      </c>
      <c r="D36" s="5" t="n">
        <v>29037</v>
      </c>
    </row>
    <row r="37">
      <c r="A37" s="4" t="inlineStr">
        <is>
          <t>Recurring Basis [Member] | Common Stocks [Member]</t>
        </is>
      </c>
    </row>
    <row r="38">
      <c r="A38" s="3" t="inlineStr">
        <is>
          <t>Assets [Abstract]</t>
        </is>
      </c>
    </row>
    <row r="39">
      <c r="A39" s="4" t="inlineStr">
        <is>
          <t>Investments in securities</t>
        </is>
      </c>
      <c r="C39" s="5" t="n">
        <v>205413</v>
      </c>
      <c r="D39" s="5" t="n">
        <v>262562</v>
      </c>
    </row>
    <row r="40">
      <c r="A40" s="3" t="inlineStr">
        <is>
          <t>Liabilities [Abstract]</t>
        </is>
      </c>
    </row>
    <row r="41">
      <c r="A41" s="4" t="inlineStr">
        <is>
          <t>Trading</t>
        </is>
      </c>
      <c r="C41" s="5" t="n">
        <v>11661</v>
      </c>
      <c r="D41" s="5" t="n">
        <v>16300</v>
      </c>
    </row>
    <row r="42">
      <c r="A42" s="4" t="inlineStr">
        <is>
          <t>Recurring Basis [Member] | Closed-end Funds [Member]</t>
        </is>
      </c>
    </row>
    <row r="43">
      <c r="A43" s="3" t="inlineStr">
        <is>
          <t>Assets [Abstract]</t>
        </is>
      </c>
    </row>
    <row r="44">
      <c r="A44" s="4" t="inlineStr">
        <is>
          <t>Investments in affiliated registered investment companies</t>
        </is>
      </c>
      <c r="C44" s="5" t="n">
        <v>87307</v>
      </c>
      <c r="D44" s="5" t="n">
        <v>99834</v>
      </c>
    </row>
    <row r="45">
      <c r="A45" s="4" t="inlineStr">
        <is>
          <t>Recurring Basis [Member] | Mutual Funds [Member]</t>
        </is>
      </c>
    </row>
    <row r="46">
      <c r="A46" s="3" t="inlineStr">
        <is>
          <t>Assets [Abstract]</t>
        </is>
      </c>
    </row>
    <row r="47">
      <c r="A47" s="4" t="inlineStr">
        <is>
          <t>Investments in securities</t>
        </is>
      </c>
      <c r="C47" s="5" t="n">
        <v>1128</v>
      </c>
      <c r="D47" s="5" t="n">
        <v>2196</v>
      </c>
    </row>
    <row r="48">
      <c r="A48" s="4" t="inlineStr">
        <is>
          <t>Investments in affiliated registered investment companies</t>
        </is>
      </c>
      <c r="C48" s="5" t="n">
        <v>59084</v>
      </c>
      <c r="D48" s="5" t="n">
        <v>59477</v>
      </c>
    </row>
    <row r="49">
      <c r="A49" s="4" t="inlineStr">
        <is>
          <t>Recurring Basis [Member] | Other [Member]</t>
        </is>
      </c>
    </row>
    <row r="50">
      <c r="A50" s="3" t="inlineStr">
        <is>
          <t>Assets [Abstract]</t>
        </is>
      </c>
    </row>
    <row r="51">
      <c r="A51" s="4" t="inlineStr">
        <is>
          <t>Investments in securities</t>
        </is>
      </c>
      <c r="C51" s="5" t="n">
        <v>7045</v>
      </c>
      <c r="D51" s="5" t="n">
        <v>6562</v>
      </c>
    </row>
    <row r="52">
      <c r="A52" s="3" t="inlineStr">
        <is>
          <t>Liabilities [Abstract]</t>
        </is>
      </c>
    </row>
    <row r="53">
      <c r="A53" s="4" t="inlineStr">
        <is>
          <t>Trading</t>
        </is>
      </c>
      <c r="C53" s="5" t="n">
        <v>1166</v>
      </c>
      <c r="D53" s="5" t="n">
        <v>119</v>
      </c>
    </row>
    <row r="54">
      <c r="A54" s="4" t="inlineStr">
        <is>
          <t>Recurring Basis [Member] | Quoted Prices in Active Markets for Identical Assets (Level 1) [Member]</t>
        </is>
      </c>
    </row>
    <row r="55">
      <c r="A55" s="3" t="inlineStr">
        <is>
          <t>Assets [Abstract]</t>
        </is>
      </c>
    </row>
    <row r="56">
      <c r="A56" s="4" t="inlineStr">
        <is>
          <t>Cash equivalents</t>
        </is>
      </c>
      <c r="C56" s="5" t="n">
        <v>39552</v>
      </c>
      <c r="D56" s="5" t="n">
        <v>343428</v>
      </c>
    </row>
    <row r="57">
      <c r="A57" s="4" t="inlineStr">
        <is>
          <t>Investments in government securities</t>
        </is>
      </c>
      <c r="C57" s="5" t="n">
        <v>330942</v>
      </c>
      <c r="D57" s="5" t="n">
        <v>29037</v>
      </c>
    </row>
    <row r="58">
      <c r="A58" s="4" t="inlineStr">
        <is>
          <t>Investments in securities</t>
        </is>
      </c>
      <c r="C58" s="5" t="n">
        <v>200663</v>
      </c>
      <c r="D58" s="5" t="n">
        <v>262144</v>
      </c>
    </row>
    <row r="59">
      <c r="A59" s="4" t="inlineStr">
        <is>
          <t>Investments in affiliated registered investment companies</t>
        </is>
      </c>
      <c r="C59" s="5" t="n">
        <v>146391</v>
      </c>
      <c r="D59" s="5" t="n">
        <v>159311</v>
      </c>
    </row>
    <row r="60">
      <c r="A60" s="4" t="inlineStr">
        <is>
          <t>Total investments held at fair value</t>
        </is>
      </c>
      <c r="C60" s="5" t="n">
        <v>677996</v>
      </c>
      <c r="D60" s="5" t="n">
        <v>450492</v>
      </c>
    </row>
    <row r="61">
      <c r="A61" s="4" t="inlineStr">
        <is>
          <t>Total assets at fair value</t>
        </is>
      </c>
      <c r="C61" s="5" t="n">
        <v>717548</v>
      </c>
      <c r="D61" s="5" t="n">
        <v>793920</v>
      </c>
    </row>
    <row r="62">
      <c r="A62" s="3" t="inlineStr">
        <is>
          <t>Liabilities [Abstract]</t>
        </is>
      </c>
    </row>
    <row r="63">
      <c r="A63" s="4" t="inlineStr">
        <is>
          <t>Securities sold, not yet purchased</t>
        </is>
      </c>
      <c r="C63" s="5" t="n">
        <v>12122</v>
      </c>
      <c r="D63" s="5" t="n">
        <v>16300</v>
      </c>
    </row>
    <row r="64">
      <c r="A64" s="4" t="inlineStr">
        <is>
          <t>Recurring Basis [Member] | Quoted Prices in Active Markets for Identical Assets (Level 1) [Member] | Government Securities[Member]</t>
        </is>
      </c>
    </row>
    <row r="65">
      <c r="A65" s="3" t="inlineStr">
        <is>
          <t>Assets [Abstract]</t>
        </is>
      </c>
    </row>
    <row r="66">
      <c r="A66" s="4" t="inlineStr">
        <is>
          <t>Investments in government securities</t>
        </is>
      </c>
      <c r="C66" s="5" t="n">
        <v>330942</v>
      </c>
      <c r="D66" s="5" t="n">
        <v>29037</v>
      </c>
    </row>
    <row r="67">
      <c r="A67" s="4" t="inlineStr">
        <is>
          <t>Recurring Basis [Member] | Quoted Prices in Active Markets for Identical Assets (Level 1) [Member] | Common Stocks [Member]</t>
        </is>
      </c>
    </row>
    <row r="68">
      <c r="A68" s="3" t="inlineStr">
        <is>
          <t>Assets [Abstract]</t>
        </is>
      </c>
    </row>
    <row r="69">
      <c r="A69" s="4" t="inlineStr">
        <is>
          <t>Investments in securities</t>
        </is>
      </c>
      <c r="C69" s="5" t="n">
        <v>198266</v>
      </c>
      <c r="D69" s="5" t="n">
        <v>257520</v>
      </c>
    </row>
    <row r="70">
      <c r="A70" s="3" t="inlineStr">
        <is>
          <t>Liabilities [Abstract]</t>
        </is>
      </c>
    </row>
    <row r="71">
      <c r="A71" s="4" t="inlineStr">
        <is>
          <t>Trading</t>
        </is>
      </c>
      <c r="C71" s="5" t="n">
        <v>11661</v>
      </c>
      <c r="D71" s="5" t="n">
        <v>16300</v>
      </c>
    </row>
    <row r="72">
      <c r="A72" s="4" t="inlineStr">
        <is>
          <t>Recurring Basis [Member] | Quoted Prices in Active Markets for Identical Assets (Level 1) [Member] | Closed-end Funds [Member]</t>
        </is>
      </c>
    </row>
    <row r="73">
      <c r="A73" s="3" t="inlineStr">
        <is>
          <t>Assets [Abstract]</t>
        </is>
      </c>
    </row>
    <row r="74">
      <c r="A74" s="4" t="inlineStr">
        <is>
          <t>Investments in affiliated registered investment companies</t>
        </is>
      </c>
      <c r="C74" s="5" t="n">
        <v>87307</v>
      </c>
      <c r="D74" s="5" t="n">
        <v>99834</v>
      </c>
    </row>
    <row r="75">
      <c r="A75" s="4" t="inlineStr">
        <is>
          <t>Recurring Basis [Member] | Quoted Prices in Active Markets for Identical Assets (Level 1) [Member] | Mutual Funds [Member]</t>
        </is>
      </c>
    </row>
    <row r="76">
      <c r="A76" s="3" t="inlineStr">
        <is>
          <t>Assets [Abstract]</t>
        </is>
      </c>
    </row>
    <row r="77">
      <c r="A77" s="4" t="inlineStr">
        <is>
          <t>Investments in securities</t>
        </is>
      </c>
      <c r="C77" s="5" t="n">
        <v>1128</v>
      </c>
      <c r="D77" s="5" t="n">
        <v>2196</v>
      </c>
    </row>
    <row r="78">
      <c r="A78" s="4" t="inlineStr">
        <is>
          <t>Investments in affiliated registered investment companies</t>
        </is>
      </c>
      <c r="C78" s="5" t="n">
        <v>59084</v>
      </c>
      <c r="D78" s="5" t="n">
        <v>59477</v>
      </c>
    </row>
    <row r="79">
      <c r="A79" s="4" t="inlineStr">
        <is>
          <t>Recurring Basis [Member] | Quoted Prices in Active Markets for Identical Assets (Level 1) [Member] | Other [Member]</t>
        </is>
      </c>
    </row>
    <row r="80">
      <c r="A80" s="3" t="inlineStr">
        <is>
          <t>Assets [Abstract]</t>
        </is>
      </c>
    </row>
    <row r="81">
      <c r="A81" s="4" t="inlineStr">
        <is>
          <t>Investments in securities</t>
        </is>
      </c>
      <c r="C81" s="5" t="n">
        <v>1269</v>
      </c>
      <c r="D81" s="5" t="n">
        <v>2428</v>
      </c>
    </row>
    <row r="82">
      <c r="A82" s="3" t="inlineStr">
        <is>
          <t>Liabilities [Abstract]</t>
        </is>
      </c>
    </row>
    <row r="83">
      <c r="A83" s="4" t="inlineStr">
        <is>
          <t>Trading</t>
        </is>
      </c>
      <c r="C83" s="5" t="n">
        <v>461</v>
      </c>
      <c r="D83" s="5" t="n">
        <v>0</v>
      </c>
    </row>
    <row r="84">
      <c r="A84" s="4" t="inlineStr">
        <is>
          <t>Recurring Basis [Member] | Significant Other Observable Inputs (Level 2) [Member]</t>
        </is>
      </c>
    </row>
    <row r="85">
      <c r="A85" s="3" t="inlineStr">
        <is>
          <t>Assets [Abstract]</t>
        </is>
      </c>
    </row>
    <row r="86">
      <c r="A86" s="4" t="inlineStr">
        <is>
          <t>Cash equivalents</t>
        </is>
      </c>
      <c r="C86" s="5" t="n">
        <v>0</v>
      </c>
      <c r="D86" s="5" t="n">
        <v>0</v>
      </c>
    </row>
    <row r="87">
      <c r="A87" s="4" t="inlineStr">
        <is>
          <t>Investments in government securities</t>
        </is>
      </c>
      <c r="C87" s="5" t="n">
        <v>0</v>
      </c>
      <c r="D87" s="5" t="n">
        <v>0</v>
      </c>
    </row>
    <row r="88">
      <c r="A88" s="4" t="inlineStr">
        <is>
          <t>Investments in securities</t>
        </is>
      </c>
      <c r="C88" s="5" t="n">
        <v>7882</v>
      </c>
      <c r="D88" s="5" t="n">
        <v>4953</v>
      </c>
    </row>
    <row r="89">
      <c r="A89" s="4" t="inlineStr">
        <is>
          <t>Investments in affiliated registered investment companies</t>
        </is>
      </c>
      <c r="C89" s="5" t="n">
        <v>0</v>
      </c>
      <c r="D89" s="5" t="n">
        <v>0</v>
      </c>
    </row>
    <row r="90">
      <c r="A90" s="4" t="inlineStr">
        <is>
          <t>Total investments held at fair value</t>
        </is>
      </c>
      <c r="C90" s="5" t="n">
        <v>7882</v>
      </c>
      <c r="D90" s="5" t="n">
        <v>4953</v>
      </c>
    </row>
    <row r="91">
      <c r="A91" s="4" t="inlineStr">
        <is>
          <t>Total assets at fair value</t>
        </is>
      </c>
      <c r="C91" s="5" t="n">
        <v>7882</v>
      </c>
      <c r="D91" s="5" t="n">
        <v>4953</v>
      </c>
    </row>
    <row r="92">
      <c r="A92" s="3" t="inlineStr">
        <is>
          <t>Liabilities [Abstract]</t>
        </is>
      </c>
    </row>
    <row r="93">
      <c r="A93" s="4" t="inlineStr">
        <is>
          <t>Securities sold, not yet purchased</t>
        </is>
      </c>
      <c r="C93" s="5" t="n">
        <v>705</v>
      </c>
      <c r="D93" s="5" t="n">
        <v>119</v>
      </c>
    </row>
    <row r="94">
      <c r="A94" s="4" t="inlineStr">
        <is>
          <t>Recurring Basis [Member] | Significant Other Observable Inputs (Level 2) [Member] | Government Securities[Member]</t>
        </is>
      </c>
    </row>
    <row r="95">
      <c r="A95" s="3" t="inlineStr">
        <is>
          <t>Assets [Abstract]</t>
        </is>
      </c>
    </row>
    <row r="96">
      <c r="A96" s="4" t="inlineStr">
        <is>
          <t>Investments in government securities</t>
        </is>
      </c>
      <c r="D96" s="5" t="n">
        <v>0</v>
      </c>
    </row>
    <row r="97">
      <c r="A97" s="4" t="inlineStr">
        <is>
          <t>Recurring Basis [Member] | Significant Other Observable Inputs (Level 2) [Member] | Common Stocks [Member]</t>
        </is>
      </c>
    </row>
    <row r="98">
      <c r="A98" s="3" t="inlineStr">
        <is>
          <t>Assets [Abstract]</t>
        </is>
      </c>
    </row>
    <row r="99">
      <c r="A99" s="4" t="inlineStr">
        <is>
          <t>Investments in securities</t>
        </is>
      </c>
      <c r="C99" s="5" t="n">
        <v>7111</v>
      </c>
      <c r="D99" s="5" t="n">
        <v>4444</v>
      </c>
    </row>
    <row r="100">
      <c r="A100" s="3" t="inlineStr">
        <is>
          <t>Liabilities [Abstract]</t>
        </is>
      </c>
    </row>
    <row r="101">
      <c r="A101" s="4" t="inlineStr">
        <is>
          <t>Trading</t>
        </is>
      </c>
      <c r="C101" s="5" t="n">
        <v>0</v>
      </c>
      <c r="D101" s="5" t="n">
        <v>0</v>
      </c>
    </row>
    <row r="102">
      <c r="A102" s="4" t="inlineStr">
        <is>
          <t>Recurring Basis [Member] | Significant Other Observable Inputs (Level 2) [Member] | Closed-end Funds [Member]</t>
        </is>
      </c>
    </row>
    <row r="103">
      <c r="A103" s="3" t="inlineStr">
        <is>
          <t>Assets [Abstract]</t>
        </is>
      </c>
    </row>
    <row r="104">
      <c r="A104" s="4" t="inlineStr">
        <is>
          <t>Investments in affiliated registered investment companies</t>
        </is>
      </c>
      <c r="C104" s="5" t="n">
        <v>0</v>
      </c>
      <c r="D104" s="5" t="n">
        <v>0</v>
      </c>
    </row>
    <row r="105">
      <c r="A105" s="4" t="inlineStr">
        <is>
          <t>Recurring Basis [Member] | Significant Other Observable Inputs (Level 2) [Member] | Mutual Funds [Member]</t>
        </is>
      </c>
    </row>
    <row r="106">
      <c r="A106" s="3" t="inlineStr">
        <is>
          <t>Assets [Abstract]</t>
        </is>
      </c>
    </row>
    <row r="107">
      <c r="A107" s="4" t="inlineStr">
        <is>
          <t>Investments in securities</t>
        </is>
      </c>
      <c r="C107" s="5" t="n">
        <v>0</v>
      </c>
      <c r="D107" s="5" t="n">
        <v>0</v>
      </c>
    </row>
    <row r="108">
      <c r="A108" s="4" t="inlineStr">
        <is>
          <t>Investments in affiliated registered investment companies</t>
        </is>
      </c>
      <c r="C108" s="5" t="n">
        <v>0</v>
      </c>
      <c r="D108" s="5" t="n">
        <v>0</v>
      </c>
    </row>
    <row r="109">
      <c r="A109" s="4" t="inlineStr">
        <is>
          <t>Recurring Basis [Member] | Significant Other Observable Inputs (Level 2) [Member] | Other [Member]</t>
        </is>
      </c>
    </row>
    <row r="110">
      <c r="A110" s="3" t="inlineStr">
        <is>
          <t>Assets [Abstract]</t>
        </is>
      </c>
    </row>
    <row r="111">
      <c r="A111" s="4" t="inlineStr">
        <is>
          <t>Investments in securities</t>
        </is>
      </c>
      <c r="C111" s="5" t="n">
        <v>771</v>
      </c>
      <c r="D111" s="5" t="n">
        <v>509</v>
      </c>
    </row>
    <row r="112">
      <c r="A112" s="3" t="inlineStr">
        <is>
          <t>Liabilities [Abstract]</t>
        </is>
      </c>
    </row>
    <row r="113">
      <c r="A113" s="4" t="inlineStr">
        <is>
          <t>Trading</t>
        </is>
      </c>
      <c r="C113" s="5" t="n">
        <v>705</v>
      </c>
      <c r="D113" s="5" t="n">
        <v>119</v>
      </c>
    </row>
    <row r="114">
      <c r="A114" s="4" t="inlineStr">
        <is>
          <t>Recurring Basis [Member] | Significant Unobservable Inputs (Level 3) [Member]</t>
        </is>
      </c>
    </row>
    <row r="115">
      <c r="A115" s="3" t="inlineStr">
        <is>
          <t>Assets [Abstract]</t>
        </is>
      </c>
    </row>
    <row r="116">
      <c r="A116" s="4" t="inlineStr">
        <is>
          <t>Cash equivalents</t>
        </is>
      </c>
      <c r="C116" s="5" t="n">
        <v>0</v>
      </c>
      <c r="D116" s="5" t="n">
        <v>0</v>
      </c>
    </row>
    <row r="117">
      <c r="A117" s="4" t="inlineStr">
        <is>
          <t>Investments in government securities</t>
        </is>
      </c>
      <c r="C117" s="5" t="n">
        <v>0</v>
      </c>
      <c r="D117" s="5" t="n">
        <v>0</v>
      </c>
    </row>
    <row r="118">
      <c r="A118" s="4" t="inlineStr">
        <is>
          <t>Investments in securities</t>
        </is>
      </c>
      <c r="C118" s="5" t="n">
        <v>5041</v>
      </c>
      <c r="D118" s="5" t="n">
        <v>4223</v>
      </c>
    </row>
    <row r="119">
      <c r="A119" s="4" t="inlineStr">
        <is>
          <t>Investments in affiliated registered investment companies</t>
        </is>
      </c>
      <c r="C119" s="5" t="n">
        <v>0</v>
      </c>
      <c r="D119" s="5" t="n">
        <v>0</v>
      </c>
    </row>
    <row r="120">
      <c r="A120" s="4" t="inlineStr">
        <is>
          <t>Total investments held at fair value</t>
        </is>
      </c>
      <c r="C120" s="5" t="n">
        <v>5041</v>
      </c>
      <c r="D120" s="5" t="n">
        <v>4223</v>
      </c>
    </row>
    <row r="121">
      <c r="A121" s="4" t="inlineStr">
        <is>
          <t>Total assets at fair value</t>
        </is>
      </c>
      <c r="C121" s="5" t="n">
        <v>5041</v>
      </c>
      <c r="D121" s="5" t="n">
        <v>4223</v>
      </c>
    </row>
    <row r="122">
      <c r="A122" s="3" t="inlineStr">
        <is>
          <t>Liabilities [Abstract]</t>
        </is>
      </c>
    </row>
    <row r="123">
      <c r="A123" s="4" t="inlineStr">
        <is>
          <t>Securities sold, not yet purchased</t>
        </is>
      </c>
      <c r="C123" s="5" t="n">
        <v>0</v>
      </c>
      <c r="D123" s="5" t="n">
        <v>0</v>
      </c>
    </row>
    <row r="124">
      <c r="A124" s="4" t="inlineStr">
        <is>
          <t>Recurring Basis [Member] | Significant Unobservable Inputs (Level 3) [Member] | Government Securities[Member]</t>
        </is>
      </c>
    </row>
    <row r="125">
      <c r="A125" s="3" t="inlineStr">
        <is>
          <t>Assets [Abstract]</t>
        </is>
      </c>
    </row>
    <row r="126">
      <c r="A126" s="4" t="inlineStr">
        <is>
          <t>Investments in government securities</t>
        </is>
      </c>
      <c r="D126" s="5" t="n">
        <v>0</v>
      </c>
    </row>
    <row r="127">
      <c r="A127" s="4" t="inlineStr">
        <is>
          <t>Recurring Basis [Member] | Significant Unobservable Inputs (Level 3) [Member] | Common Stocks [Member]</t>
        </is>
      </c>
    </row>
    <row r="128">
      <c r="A128" s="3" t="inlineStr">
        <is>
          <t>Assets [Abstract]</t>
        </is>
      </c>
    </row>
    <row r="129">
      <c r="A129" s="4" t="inlineStr">
        <is>
          <t>Investments in securities</t>
        </is>
      </c>
      <c r="C129" s="5" t="n">
        <v>36</v>
      </c>
      <c r="D129" s="5" t="n">
        <v>89</v>
      </c>
    </row>
    <row r="130">
      <c r="A130" s="3" t="inlineStr">
        <is>
          <t>Liabilities [Abstract]</t>
        </is>
      </c>
    </row>
    <row r="131">
      <c r="A131" s="4" t="inlineStr">
        <is>
          <t>Trading</t>
        </is>
      </c>
      <c r="C131" s="5" t="n">
        <v>0</v>
      </c>
      <c r="D131" s="5" t="n">
        <v>0</v>
      </c>
    </row>
    <row r="132">
      <c r="A132" s="4" t="inlineStr">
        <is>
          <t>Recurring Basis [Member] | Significant Unobservable Inputs (Level 3) [Member] | Closed-end Funds [Member]</t>
        </is>
      </c>
    </row>
    <row r="133">
      <c r="A133" s="3" t="inlineStr">
        <is>
          <t>Assets [Abstract]</t>
        </is>
      </c>
    </row>
    <row r="134">
      <c r="A134" s="4" t="inlineStr">
        <is>
          <t>Investments in affiliated registered investment companies</t>
        </is>
      </c>
      <c r="C134" s="5" t="n">
        <v>0</v>
      </c>
      <c r="D134" s="5" t="n">
        <v>0</v>
      </c>
    </row>
    <row r="135">
      <c r="A135" s="4" t="inlineStr">
        <is>
          <t>Recurring Basis [Member] | Significant Unobservable Inputs (Level 3) [Member] | Mutual Funds [Member]</t>
        </is>
      </c>
    </row>
    <row r="136">
      <c r="A136" s="3" t="inlineStr">
        <is>
          <t>Assets [Abstract]</t>
        </is>
      </c>
    </row>
    <row r="137">
      <c r="A137" s="4" t="inlineStr">
        <is>
          <t>Investments in securities</t>
        </is>
      </c>
      <c r="C137" s="5" t="n">
        <v>0</v>
      </c>
      <c r="D137" s="5" t="n">
        <v>0</v>
      </c>
    </row>
    <row r="138">
      <c r="A138" s="4" t="inlineStr">
        <is>
          <t>Investments in affiliated registered investment companies</t>
        </is>
      </c>
      <c r="C138" s="5" t="n">
        <v>0</v>
      </c>
      <c r="D138" s="5" t="n">
        <v>0</v>
      </c>
    </row>
    <row r="139">
      <c r="A139" s="4" t="inlineStr">
        <is>
          <t>Recurring Basis [Member] | Significant Unobservable Inputs (Level 3) [Member] | Other [Member]</t>
        </is>
      </c>
    </row>
    <row r="140">
      <c r="A140" s="3" t="inlineStr">
        <is>
          <t>Assets [Abstract]</t>
        </is>
      </c>
    </row>
    <row r="141">
      <c r="A141" s="4" t="inlineStr">
        <is>
          <t>Investments in securities</t>
        </is>
      </c>
      <c r="C141" s="5" t="n">
        <v>5005</v>
      </c>
      <c r="D141" s="5" t="n">
        <v>4134</v>
      </c>
    </row>
    <row r="142">
      <c r="A142" s="3" t="inlineStr">
        <is>
          <t>Liabilities [Abstract]</t>
        </is>
      </c>
    </row>
    <row r="143">
      <c r="A143" s="4" t="inlineStr">
        <is>
          <t>Trading</t>
        </is>
      </c>
      <c r="C143" s="6" t="n">
        <v>0</v>
      </c>
      <c r="D143" s="6" t="n">
        <v>0</v>
      </c>
    </row>
    <row r="144"/>
    <row r="145">
      <c r="A145" s="4" t="inlineStr">
        <is>
          <t>[1]</t>
        </is>
      </c>
      <c r="B145"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3">
    <mergeCell ref="A1:B1"/>
    <mergeCell ref="A144:C144"/>
    <mergeCell ref="B145:C1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Changes in Level 3 Assets Measured at Fair Value on a Recurring Basi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Level 3 Assets Measured at Fair Value on a Recurring Basis [Roll Forward]</t>
        </is>
      </c>
    </row>
    <row r="4">
      <c r="A4" s="4" t="inlineStr">
        <is>
          <t>Beginning balance</t>
        </is>
      </c>
      <c r="B4" s="6" t="n">
        <v>5024000</v>
      </c>
      <c r="C4" s="6" t="n">
        <v>4446000</v>
      </c>
      <c r="D4" s="6" t="n">
        <v>4223000</v>
      </c>
      <c r="E4" s="6" t="n">
        <v>3470000</v>
      </c>
    </row>
    <row r="5">
      <c r="A5" s="4" t="inlineStr">
        <is>
          <t>Consolidated fund</t>
        </is>
      </c>
      <c r="D5" s="5" t="n">
        <v>0</v>
      </c>
      <c r="E5" s="5" t="n">
        <v>0</v>
      </c>
    </row>
    <row r="6">
      <c r="A6" s="4" t="inlineStr">
        <is>
          <t>Total gains/(losses)</t>
        </is>
      </c>
      <c r="B6" s="5" t="n">
        <v>17000</v>
      </c>
      <c r="C6" s="5" t="n">
        <v>-148000</v>
      </c>
      <c r="D6" s="5" t="n">
        <v>-59000</v>
      </c>
      <c r="E6" s="5" t="n">
        <v>765000</v>
      </c>
    </row>
    <row r="7">
      <c r="A7" s="4" t="inlineStr">
        <is>
          <t>Purchases</t>
        </is>
      </c>
      <c r="B7" s="5" t="n">
        <v>0</v>
      </c>
      <c r="C7" s="5" t="n">
        <v>0</v>
      </c>
      <c r="D7" s="5" t="n">
        <v>0</v>
      </c>
      <c r="E7" s="5" t="n">
        <v>0</v>
      </c>
    </row>
    <row r="8">
      <c r="A8" s="4" t="inlineStr">
        <is>
          <t>Sales</t>
        </is>
      </c>
      <c r="B8" s="5" t="n">
        <v>0</v>
      </c>
      <c r="C8" s="5" t="n">
        <v>0</v>
      </c>
      <c r="D8" s="5" t="n">
        <v>-41000</v>
      </c>
      <c r="E8" s="5" t="n">
        <v>0</v>
      </c>
    </row>
    <row r="9">
      <c r="A9" s="4" t="inlineStr">
        <is>
          <t>Transfers</t>
        </is>
      </c>
      <c r="B9" s="5" t="n">
        <v>0</v>
      </c>
      <c r="C9" s="5" t="n">
        <v>0</v>
      </c>
      <c r="D9" s="5" t="n">
        <v>918000</v>
      </c>
      <c r="E9" s="5" t="n">
        <v>63000</v>
      </c>
    </row>
    <row r="10">
      <c r="A10" s="4" t="inlineStr">
        <is>
          <t>Ending balance</t>
        </is>
      </c>
      <c r="B10" s="5" t="n">
        <v>5041000</v>
      </c>
      <c r="C10" s="5" t="n">
        <v>4298000</v>
      </c>
      <c r="D10" s="5" t="n">
        <v>5041000</v>
      </c>
      <c r="E10" s="5" t="n">
        <v>4298000</v>
      </c>
    </row>
    <row r="11">
      <c r="A11" s="4" t="inlineStr">
        <is>
          <t>Changes in net unrealized gain/(loss) included in Net gain/(loss) from investments related to Level 3 assets still held as of the reporting date</t>
        </is>
      </c>
      <c r="B11" s="5" t="n">
        <v>17000</v>
      </c>
      <c r="C11" s="5" t="n">
        <v>-148000</v>
      </c>
      <c r="D11" s="5" t="n">
        <v>-71000</v>
      </c>
      <c r="E11" s="5" t="n">
        <v>765000</v>
      </c>
    </row>
    <row r="12">
      <c r="A12" s="3" t="inlineStr">
        <is>
          <t>Unobservable Inputs Reconciliation, Transfers [Abstract]</t>
        </is>
      </c>
    </row>
    <row r="13">
      <c r="A13" s="4" t="inlineStr">
        <is>
          <t>Transfers into level 3</t>
        </is>
      </c>
      <c r="D13" s="5" t="n">
        <v>918000</v>
      </c>
      <c r="E13" s="5" t="n">
        <v>63000</v>
      </c>
    </row>
    <row r="14">
      <c r="A14" s="4" t="inlineStr">
        <is>
          <t>Common Stocks [Member]</t>
        </is>
      </c>
    </row>
    <row r="15">
      <c r="A15" s="3" t="inlineStr">
        <is>
          <t>Changes in Level 3 Assets Measured at Fair Value on a Recurring Basis [Roll Forward]</t>
        </is>
      </c>
    </row>
    <row r="16">
      <c r="A16" s="4" t="inlineStr">
        <is>
          <t>Beginning balance</t>
        </is>
      </c>
      <c r="B16" s="5" t="n">
        <v>36000</v>
      </c>
      <c r="C16" s="5" t="n">
        <v>191000</v>
      </c>
      <c r="D16" s="5" t="n">
        <v>89000</v>
      </c>
      <c r="E16" s="5" t="n">
        <v>12000</v>
      </c>
    </row>
    <row r="17">
      <c r="A17" s="4" t="inlineStr">
        <is>
          <t>Consolidated fund</t>
        </is>
      </c>
      <c r="D17" s="5" t="n">
        <v>0</v>
      </c>
      <c r="E17" s="5" t="n">
        <v>0</v>
      </c>
    </row>
    <row r="18">
      <c r="A18" s="4" t="inlineStr">
        <is>
          <t>Total gains/(losses)</t>
        </is>
      </c>
      <c r="B18" s="5" t="n">
        <v>0</v>
      </c>
      <c r="C18" s="5" t="n">
        <v>-102000</v>
      </c>
      <c r="D18" s="5" t="n">
        <v>-53000</v>
      </c>
      <c r="E18" s="5" t="n">
        <v>14000</v>
      </c>
    </row>
    <row r="19">
      <c r="A19" s="4" t="inlineStr">
        <is>
          <t>Purchases</t>
        </is>
      </c>
      <c r="B19" s="5" t="n">
        <v>0</v>
      </c>
      <c r="C19" s="5" t="n">
        <v>0</v>
      </c>
      <c r="D19" s="5" t="n">
        <v>0</v>
      </c>
      <c r="E19" s="5" t="n">
        <v>0</v>
      </c>
    </row>
    <row r="20">
      <c r="A20" s="4" t="inlineStr">
        <is>
          <t>Sales</t>
        </is>
      </c>
      <c r="B20" s="5" t="n">
        <v>0</v>
      </c>
      <c r="C20" s="5" t="n">
        <v>0</v>
      </c>
      <c r="D20" s="5" t="n">
        <v>0</v>
      </c>
      <c r="E20" s="5" t="n">
        <v>0</v>
      </c>
    </row>
    <row r="21">
      <c r="A21" s="4" t="inlineStr">
        <is>
          <t>Transfers</t>
        </is>
      </c>
      <c r="B21" s="5" t="n">
        <v>0</v>
      </c>
      <c r="C21" s="5" t="n">
        <v>0</v>
      </c>
      <c r="D21" s="5" t="n">
        <v>0</v>
      </c>
      <c r="E21" s="5" t="n">
        <v>63000</v>
      </c>
    </row>
    <row r="22">
      <c r="A22" s="4" t="inlineStr">
        <is>
          <t>Ending balance</t>
        </is>
      </c>
      <c r="B22" s="5" t="n">
        <v>36000</v>
      </c>
      <c r="C22" s="5" t="n">
        <v>89000</v>
      </c>
      <c r="D22" s="5" t="n">
        <v>36000</v>
      </c>
      <c r="E22" s="5" t="n">
        <v>89000</v>
      </c>
    </row>
    <row r="23">
      <c r="A23" s="4" t="inlineStr">
        <is>
          <t>Changes in net unrealized gain/(loss) included in Net gain/(loss) from investments related to Level 3 assets still held as of the reporting date</t>
        </is>
      </c>
      <c r="B23" s="5" t="n">
        <v>0</v>
      </c>
      <c r="C23" s="5" t="n">
        <v>-102000</v>
      </c>
      <c r="D23" s="5" t="n">
        <v>-53000</v>
      </c>
      <c r="E23" s="5" t="n">
        <v>14000</v>
      </c>
    </row>
    <row r="24">
      <c r="A24" s="4" t="inlineStr">
        <is>
          <t>Other [Member]</t>
        </is>
      </c>
    </row>
    <row r="25">
      <c r="A25" s="3" t="inlineStr">
        <is>
          <t>Changes in Level 3 Assets Measured at Fair Value on a Recurring Basis [Roll Forward]</t>
        </is>
      </c>
    </row>
    <row r="26">
      <c r="A26" s="4" t="inlineStr">
        <is>
          <t>Beginning balance</t>
        </is>
      </c>
      <c r="B26" s="5" t="n">
        <v>4988000</v>
      </c>
      <c r="C26" s="5" t="n">
        <v>4255000</v>
      </c>
      <c r="D26" s="5" t="n">
        <v>4134000</v>
      </c>
      <c r="E26" s="5" t="n">
        <v>3458000</v>
      </c>
    </row>
    <row r="27">
      <c r="A27" s="4" t="inlineStr">
        <is>
          <t>Consolidated fund</t>
        </is>
      </c>
      <c r="D27" s="5" t="n">
        <v>0</v>
      </c>
      <c r="E27" s="5" t="n">
        <v>0</v>
      </c>
    </row>
    <row r="28">
      <c r="A28" s="4" t="inlineStr">
        <is>
          <t>Total gains/(losses)</t>
        </is>
      </c>
      <c r="B28" s="5" t="n">
        <v>17000</v>
      </c>
      <c r="C28" s="5" t="n">
        <v>-46000</v>
      </c>
      <c r="D28" s="5" t="n">
        <v>-6000</v>
      </c>
      <c r="E28" s="5" t="n">
        <v>751000</v>
      </c>
    </row>
    <row r="29">
      <c r="A29" s="4" t="inlineStr">
        <is>
          <t>Purchases</t>
        </is>
      </c>
      <c r="B29" s="5" t="n">
        <v>0</v>
      </c>
      <c r="C29" s="5" t="n">
        <v>0</v>
      </c>
      <c r="D29" s="5" t="n">
        <v>0</v>
      </c>
      <c r="E29" s="5" t="n">
        <v>0</v>
      </c>
    </row>
    <row r="30">
      <c r="A30" s="4" t="inlineStr">
        <is>
          <t>Sales</t>
        </is>
      </c>
      <c r="B30" s="5" t="n">
        <v>0</v>
      </c>
      <c r="C30" s="5" t="n">
        <v>0</v>
      </c>
      <c r="D30" s="5" t="n">
        <v>-41000</v>
      </c>
      <c r="E30" s="5" t="n">
        <v>0</v>
      </c>
    </row>
    <row r="31">
      <c r="A31" s="4" t="inlineStr">
        <is>
          <t>Transfers</t>
        </is>
      </c>
      <c r="B31" s="5" t="n">
        <v>0</v>
      </c>
      <c r="C31" s="5" t="n">
        <v>0</v>
      </c>
      <c r="D31" s="5" t="n">
        <v>918000</v>
      </c>
      <c r="E31" s="5" t="n">
        <v>0</v>
      </c>
    </row>
    <row r="32">
      <c r="A32" s="4" t="inlineStr">
        <is>
          <t>Ending balance</t>
        </is>
      </c>
      <c r="B32" s="5" t="n">
        <v>5005000</v>
      </c>
      <c r="C32" s="5" t="n">
        <v>4209000</v>
      </c>
      <c r="D32" s="5" t="n">
        <v>5005000</v>
      </c>
      <c r="E32" s="5" t="n">
        <v>4209000</v>
      </c>
    </row>
    <row r="33">
      <c r="A33" s="4" t="inlineStr">
        <is>
          <t>Changes in net unrealized gain/(loss) included in Net gain/(loss) from investments related to Level 3 assets still held as of the reporting date</t>
        </is>
      </c>
      <c r="B33" s="5" t="n">
        <v>17000</v>
      </c>
      <c r="C33" s="6" t="n">
        <v>-46000</v>
      </c>
      <c r="D33" s="5" t="n">
        <v>-18000</v>
      </c>
      <c r="E33" s="6" t="n">
        <v>751000</v>
      </c>
    </row>
    <row r="34">
      <c r="A34" s="4" t="inlineStr">
        <is>
          <t>US Treasury Bill [Member]</t>
        </is>
      </c>
    </row>
    <row r="35">
      <c r="A35" s="3" t="inlineStr">
        <is>
          <t>Unobservable Inputs Reconciliation, Transfers [Abstract]</t>
        </is>
      </c>
    </row>
    <row r="36">
      <c r="A36" s="4" t="inlineStr">
        <is>
          <t>Amortized cost</t>
        </is>
      </c>
      <c r="B36" s="5" t="n">
        <v>175000000</v>
      </c>
      <c r="D36" s="5" t="n">
        <v>175000000</v>
      </c>
    </row>
    <row r="37">
      <c r="A37" s="4" t="inlineStr">
        <is>
          <t>Fair value</t>
        </is>
      </c>
      <c r="B37" s="6" t="n">
        <v>175000000</v>
      </c>
      <c r="D37" s="6" t="n">
        <v>175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Effective income tax rate</t>
        </is>
      </c>
      <c r="B4" s="4" t="inlineStr">
        <is>
          <t>34.10%</t>
        </is>
      </c>
      <c r="C4" s="4" t="inlineStr">
        <is>
          <t>21.70%</t>
        </is>
      </c>
      <c r="D4" s="4" t="inlineStr">
        <is>
          <t>21.50%</t>
        </is>
      </c>
      <c r="E4" s="4" t="inlineStr">
        <is>
          <t>19.90%</t>
        </is>
      </c>
    </row>
    <row r="5">
      <c r="A5" s="4" t="inlineStr">
        <is>
          <t>Standard corporat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bstract]</t>
        </is>
      </c>
    </row>
    <row r="4">
      <c r="A4" s="4" t="inlineStr">
        <is>
          <t>Income from continuing operations</t>
        </is>
      </c>
      <c r="B4" s="6" t="n">
        <v>5954</v>
      </c>
      <c r="C4" s="6" t="n">
        <v>6252</v>
      </c>
      <c r="D4" s="6" t="n">
        <v>-31671</v>
      </c>
      <c r="E4" s="6" t="n">
        <v>30307</v>
      </c>
    </row>
    <row r="5">
      <c r="A5" s="4" t="inlineStr">
        <is>
          <t>Loss from discontinued operations, net of taxes</t>
        </is>
      </c>
      <c r="B5" s="5" t="n">
        <v>-139</v>
      </c>
      <c r="C5" s="5" t="n">
        <v>-301</v>
      </c>
      <c r="D5" s="5" t="n">
        <v>-632</v>
      </c>
      <c r="E5" s="5" t="n">
        <v>-2141</v>
      </c>
    </row>
    <row r="6">
      <c r="A6" s="4" t="inlineStr">
        <is>
          <t>Net income/(loss) attributable to Associated Capital Group, Inc.'s shareholders</t>
        </is>
      </c>
      <c r="B6" s="6" t="n">
        <v>5815</v>
      </c>
      <c r="C6" s="6" t="n">
        <v>5951</v>
      </c>
      <c r="D6" s="6" t="n">
        <v>-32303</v>
      </c>
      <c r="E6" s="6" t="n">
        <v>28166</v>
      </c>
    </row>
    <row r="7">
      <c r="A7" s="4" t="inlineStr">
        <is>
          <t>Weighted average shares outstanding (in shares)</t>
        </is>
      </c>
      <c r="B7" s="5" t="n">
        <v>22354</v>
      </c>
      <c r="C7" s="5" t="n">
        <v>22514</v>
      </c>
      <c r="D7" s="5" t="n">
        <v>22391</v>
      </c>
      <c r="E7" s="5" t="n">
        <v>22550</v>
      </c>
    </row>
    <row r="8">
      <c r="A8" s="3" t="inlineStr">
        <is>
          <t>Basic net income per share attributable to Associated Capital Group, Inc.'s shareholders [Abstract]</t>
        </is>
      </c>
    </row>
    <row r="9">
      <c r="A9" s="4" t="inlineStr">
        <is>
          <t>Continuing operations (in dollars per share)</t>
        </is>
      </c>
      <c r="B9" s="8" t="n">
        <v>0.27</v>
      </c>
      <c r="C9" s="8" t="n">
        <v>0.27</v>
      </c>
      <c r="D9" s="8" t="n">
        <v>-1.41</v>
      </c>
      <c r="E9" s="8" t="n">
        <v>1.34</v>
      </c>
    </row>
    <row r="10">
      <c r="A10" s="4" t="inlineStr">
        <is>
          <t>Discontinued operations (in dollars per share)</t>
        </is>
      </c>
      <c r="B10" s="9" t="n">
        <v>-0.01</v>
      </c>
      <c r="C10" s="9" t="n">
        <v>-0.01</v>
      </c>
      <c r="D10" s="9" t="n">
        <v>-0.03</v>
      </c>
      <c r="E10" s="9" t="n">
        <v>-0.09</v>
      </c>
    </row>
    <row r="11">
      <c r="A11" s="4" t="inlineStr">
        <is>
          <t>Basis - Total (in dollars per share)</t>
        </is>
      </c>
      <c r="B11" s="8" t="n">
        <v>0.26</v>
      </c>
      <c r="C11" s="8" t="n">
        <v>0.26</v>
      </c>
      <c r="D11" s="8" t="n">
        <v>-1.44</v>
      </c>
      <c r="E11" s="8" t="n">
        <v>1.25</v>
      </c>
    </row>
    <row r="12">
      <c r="A12" s="3" t="inlineStr">
        <is>
          <t>Diluted [Abstract]</t>
        </is>
      </c>
    </row>
    <row r="13">
      <c r="A13" s="4" t="inlineStr">
        <is>
          <t>Income from continuing operations</t>
        </is>
      </c>
      <c r="B13" s="6" t="n">
        <v>5954</v>
      </c>
      <c r="C13" s="6" t="n">
        <v>6252</v>
      </c>
      <c r="D13" s="6" t="n">
        <v>-31671</v>
      </c>
      <c r="E13" s="6" t="n">
        <v>30307</v>
      </c>
    </row>
    <row r="14">
      <c r="A14" s="4" t="inlineStr">
        <is>
          <t>Loss from discontinued operations, net of taxes</t>
        </is>
      </c>
      <c r="B14" s="5" t="n">
        <v>-139</v>
      </c>
      <c r="C14" s="5" t="n">
        <v>-301</v>
      </c>
      <c r="D14" s="5" t="n">
        <v>-632</v>
      </c>
      <c r="E14" s="5" t="n">
        <v>-2141</v>
      </c>
    </row>
    <row r="15">
      <c r="A15" s="4" t="inlineStr">
        <is>
          <t>Net income/(loss) attributable to Associated Capital Group, Inc.'s shareholders</t>
        </is>
      </c>
      <c r="B15" s="6" t="n">
        <v>5815</v>
      </c>
      <c r="C15" s="6" t="n">
        <v>5951</v>
      </c>
      <c r="D15" s="6" t="n">
        <v>-32303</v>
      </c>
      <c r="E15" s="6" t="n">
        <v>28166</v>
      </c>
    </row>
    <row r="16">
      <c r="A16" s="4" t="inlineStr">
        <is>
          <t>Weighted average shares outstanding (in shares)</t>
        </is>
      </c>
      <c r="B16" s="5" t="n">
        <v>22354</v>
      </c>
      <c r="C16" s="5" t="n">
        <v>22514</v>
      </c>
      <c r="D16" s="5" t="n">
        <v>22391</v>
      </c>
      <c r="E16" s="5" t="n">
        <v>22550</v>
      </c>
    </row>
    <row r="17">
      <c r="A17" s="3" t="inlineStr">
        <is>
          <t>Diluted net income per share attributable to Associated Capital Group, Inc.'s shareholders [Abstract]</t>
        </is>
      </c>
    </row>
    <row r="18">
      <c r="A18" s="4" t="inlineStr">
        <is>
          <t>Continuing operations (in dollars per share)</t>
        </is>
      </c>
      <c r="B18" s="8" t="n">
        <v>0.27</v>
      </c>
      <c r="C18" s="8" t="n">
        <v>0.27</v>
      </c>
      <c r="D18" s="8" t="n">
        <v>-1.41</v>
      </c>
      <c r="E18" s="8" t="n">
        <v>1.34</v>
      </c>
    </row>
    <row r="19">
      <c r="A19" s="4" t="inlineStr">
        <is>
          <t>Discontinued operations (in dollars per share)</t>
        </is>
      </c>
      <c r="B19" s="9" t="n">
        <v>-0.01</v>
      </c>
      <c r="C19" s="9" t="n">
        <v>-0.01</v>
      </c>
      <c r="D19" s="9" t="n">
        <v>-0.03</v>
      </c>
      <c r="E19" s="9" t="n">
        <v>-0.09</v>
      </c>
    </row>
    <row r="20">
      <c r="A20" s="4" t="inlineStr">
        <is>
          <t>Diluted - Total (in dollars per share)</t>
        </is>
      </c>
      <c r="B20" s="8" t="n">
        <v>0.26</v>
      </c>
      <c r="C20" s="8" t="n">
        <v>0.26</v>
      </c>
      <c r="D20" s="8" t="n">
        <v>-1.44</v>
      </c>
      <c r="E20" s="8" t="n">
        <v>1.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4" customWidth="1" min="6" max="6"/>
    <col width="37" customWidth="1" min="7" max="7"/>
    <col width="24" customWidth="1" min="8" max="8"/>
    <col width="45" customWidth="1" min="9" max="9"/>
    <col width="37" customWidth="1" min="10" max="10"/>
    <col width="27" customWidth="1" min="11" max="11"/>
  </cols>
  <sheetData>
    <row r="1">
      <c r="A1" s="1" t="inlineStr">
        <is>
          <t>Stockholders' Equity (Details) $ / shares in Units, $ in Thousands</t>
        </is>
      </c>
      <c r="B1" s="2" t="inlineStr">
        <is>
          <t>Feb. 04, 2020shares</t>
        </is>
      </c>
      <c r="C1" s="2" t="inlineStr">
        <is>
          <t>Dec. 31, 2018shares</t>
        </is>
      </c>
      <c r="D1" s="2" t="inlineStr">
        <is>
          <t>Aug. 31, 2018shares</t>
        </is>
      </c>
      <c r="E1" s="2" t="inlineStr">
        <is>
          <t>Sep. 30, 2020USD ($)$ / sharesshares</t>
        </is>
      </c>
      <c r="F1" s="2" t="inlineStr">
        <is>
          <t>Jun. 30, 2020$ / shares</t>
        </is>
      </c>
      <c r="G1" s="2" t="inlineStr">
        <is>
          <t>Sep. 30, 2019USD ($)$ / sharesshares</t>
        </is>
      </c>
      <c r="H1" s="2" t="inlineStr">
        <is>
          <t>Jun. 30, 2019$ / shares</t>
        </is>
      </c>
      <c r="I1" s="2" t="inlineStr">
        <is>
          <t>Sep. 30, 2020USD ($)VotePlan$ / sharesshares</t>
        </is>
      </c>
      <c r="J1" s="2" t="inlineStr">
        <is>
          <t>Sep. 30, 2019USD ($)$ / sharesshares</t>
        </is>
      </c>
      <c r="K1" s="2" t="inlineStr">
        <is>
          <t>Dec. 31, 2019USD ($)shares</t>
        </is>
      </c>
    </row>
    <row r="2">
      <c r="A2" s="3" t="inlineStr">
        <is>
          <t>Stockholders' Equity [Abstract]</t>
        </is>
      </c>
    </row>
    <row r="3">
      <c r="A3" s="4" t="inlineStr">
        <is>
          <t>Shares outstanding (in shares)</t>
        </is>
      </c>
      <c r="E3" s="5" t="n">
        <v>22333000</v>
      </c>
      <c r="G3" s="5" t="n">
        <v>22496000</v>
      </c>
      <c r="I3" s="5" t="n">
        <v>22333000</v>
      </c>
      <c r="J3" s="5" t="n">
        <v>22496000</v>
      </c>
      <c r="K3" s="5" t="n">
        <v>22500000</v>
      </c>
    </row>
    <row r="4">
      <c r="A4" s="3" t="inlineStr">
        <is>
          <t>Dividends [Abstract]</t>
        </is>
      </c>
    </row>
    <row r="5">
      <c r="A5" s="4" t="inlineStr">
        <is>
          <t>Dividends declared (in dollars per share) | $ / shares</t>
        </is>
      </c>
      <c r="E5" s="8" t="n">
        <v>0.1</v>
      </c>
      <c r="F5" s="8" t="n">
        <v>0.1</v>
      </c>
      <c r="G5" s="8" t="n">
        <v>0.1</v>
      </c>
      <c r="H5" s="8" t="n">
        <v>0.1</v>
      </c>
      <c r="I5" s="8" t="n">
        <v>0.1</v>
      </c>
      <c r="J5" s="8" t="n">
        <v>0.1</v>
      </c>
    </row>
    <row r="6">
      <c r="A6" s="3" t="inlineStr">
        <is>
          <t>Stock Repurchase Program [Abstract]</t>
        </is>
      </c>
    </row>
    <row r="7">
      <c r="A7" s="4" t="inlineStr">
        <is>
          <t>Shares repurchased during the period (in shares)</t>
        </is>
      </c>
      <c r="E7" s="5" t="n">
        <v>30000</v>
      </c>
      <c r="G7" s="5" t="n">
        <v>36000</v>
      </c>
      <c r="I7" s="5" t="n">
        <v>143000</v>
      </c>
      <c r="J7" s="5" t="n">
        <v>89000</v>
      </c>
    </row>
    <row r="8">
      <c r="A8" s="4" t="inlineStr">
        <is>
          <t>Average price per share of repurchased shares (in dollars per share) | $ / shares</t>
        </is>
      </c>
      <c r="E8" s="8" t="n">
        <v>37.03</v>
      </c>
      <c r="G8" s="8" t="n">
        <v>36.75</v>
      </c>
      <c r="I8" s="8" t="n">
        <v>37.86</v>
      </c>
      <c r="J8" s="8" t="n">
        <v>37.81</v>
      </c>
    </row>
    <row r="9">
      <c r="A9" s="4" t="inlineStr">
        <is>
          <t>Total investment amount | $</t>
        </is>
      </c>
      <c r="E9" s="6" t="n">
        <v>1100</v>
      </c>
      <c r="G9" s="6" t="n">
        <v>1300</v>
      </c>
      <c r="I9" s="6" t="n">
        <v>5400</v>
      </c>
      <c r="J9" s="6" t="n">
        <v>3400</v>
      </c>
    </row>
    <row r="10">
      <c r="A10" s="3" t="inlineStr">
        <is>
          <t>Stock Award and Incentive Plan [Abstract]</t>
        </is>
      </c>
    </row>
    <row r="11">
      <c r="A11" s="4" t="inlineStr">
        <is>
          <t>Number of stock award and incentive plans | Plan</t>
        </is>
      </c>
      <c r="I11" s="5" t="n">
        <v>1</v>
      </c>
    </row>
    <row r="12">
      <c r="A12" s="4" t="inlineStr">
        <is>
          <t>Number of shares awarded (in shares)</t>
        </is>
      </c>
      <c r="I12" s="5" t="n">
        <v>700000</v>
      </c>
    </row>
    <row r="13">
      <c r="A13" s="4" t="inlineStr">
        <is>
          <t>Shares available for future issuance (in shares)</t>
        </is>
      </c>
      <c r="E13" s="5" t="n">
        <v>1300000</v>
      </c>
      <c r="I13" s="5" t="n">
        <v>1300000</v>
      </c>
    </row>
    <row r="14">
      <c r="A14" s="4" t="inlineStr">
        <is>
          <t>Compensation payable | $</t>
        </is>
      </c>
      <c r="E14" s="6" t="n">
        <v>7445</v>
      </c>
      <c r="I14" s="6" t="n">
        <v>7445</v>
      </c>
      <c r="K14" s="6" t="n">
        <v>19536</v>
      </c>
    </row>
    <row r="15">
      <c r="A15" s="4" t="inlineStr">
        <is>
          <t>Stock-based compensation expense | $</t>
        </is>
      </c>
      <c r="E15" s="6" t="n">
        <v>100</v>
      </c>
      <c r="G15" s="6" t="n">
        <v>300</v>
      </c>
      <c r="I15" s="6" t="n">
        <v>-300</v>
      </c>
      <c r="J15" s="6" t="n">
        <v>1000</v>
      </c>
    </row>
    <row r="16">
      <c r="A16" s="4" t="inlineStr">
        <is>
          <t>Maximum [Member]</t>
        </is>
      </c>
    </row>
    <row r="17">
      <c r="A17" s="3" t="inlineStr">
        <is>
          <t>Stock Award and Incentive Plan [Abstract]</t>
        </is>
      </c>
    </row>
    <row r="18">
      <c r="A18" s="4" t="inlineStr">
        <is>
          <t>Term of RSAs and stock options</t>
        </is>
      </c>
      <c r="I18" s="4" t="inlineStr">
        <is>
          <t>10 years</t>
        </is>
      </c>
    </row>
    <row r="19">
      <c r="A19" s="4" t="inlineStr">
        <is>
          <t>Class A [Member]</t>
        </is>
      </c>
    </row>
    <row r="20">
      <c r="A20" s="3" t="inlineStr">
        <is>
          <t>Stockholders' Equity [Abstract]</t>
        </is>
      </c>
    </row>
    <row r="21">
      <c r="A21" s="4" t="inlineStr">
        <is>
          <t>Shares outstanding (in shares)</t>
        </is>
      </c>
      <c r="E21" s="5" t="n">
        <v>3369896</v>
      </c>
      <c r="I21" s="5" t="n">
        <v>3369896</v>
      </c>
      <c r="K21" s="5" t="n">
        <v>3452381</v>
      </c>
    </row>
    <row r="22">
      <c r="A22" s="3" t="inlineStr">
        <is>
          <t>Dividends [Abstract]</t>
        </is>
      </c>
    </row>
    <row r="23">
      <c r="A23" s="4" t="inlineStr">
        <is>
          <t>Dividends declared (in dollars per share) | $ / shares</t>
        </is>
      </c>
      <c r="I23" s="8" t="n">
        <v>0.1</v>
      </c>
      <c r="J23" s="8" t="n">
        <v>0.1</v>
      </c>
    </row>
    <row r="24">
      <c r="A24" s="3" t="inlineStr">
        <is>
          <t>Voting Rights [Abstract]</t>
        </is>
      </c>
    </row>
    <row r="25">
      <c r="A25" s="4" t="inlineStr">
        <is>
          <t>Number of votes per share | Vote</t>
        </is>
      </c>
      <c r="I25" s="5" t="n">
        <v>1</v>
      </c>
    </row>
    <row r="26">
      <c r="A26" s="4" t="inlineStr">
        <is>
          <t>Class A [Member] | Maximum [Member]</t>
        </is>
      </c>
    </row>
    <row r="27">
      <c r="A27" s="3" t="inlineStr">
        <is>
          <t>Stock Award and Incentive Plan [Abstract]</t>
        </is>
      </c>
    </row>
    <row r="28">
      <c r="A28" s="4" t="inlineStr">
        <is>
          <t>Shares reserved for future issuance (in shares)</t>
        </is>
      </c>
      <c r="E28" s="5" t="n">
        <v>2000000</v>
      </c>
      <c r="I28" s="5" t="n">
        <v>2000000</v>
      </c>
    </row>
    <row r="29">
      <c r="A29" s="4" t="inlineStr">
        <is>
          <t>Class B [Member]</t>
        </is>
      </c>
    </row>
    <row r="30">
      <c r="A30" s="3" t="inlineStr">
        <is>
          <t>Stockholders' Equity [Abstract]</t>
        </is>
      </c>
    </row>
    <row r="31">
      <c r="A31" s="4" t="inlineStr">
        <is>
          <t>Shares outstanding (in shares)</t>
        </is>
      </c>
      <c r="E31" s="5" t="n">
        <v>18962918</v>
      </c>
      <c r="I31" s="5" t="n">
        <v>18962918</v>
      </c>
      <c r="K31" s="5" t="n">
        <v>19022918</v>
      </c>
    </row>
    <row r="32">
      <c r="A32" s="3" t="inlineStr">
        <is>
          <t>Dividends [Abstract]</t>
        </is>
      </c>
    </row>
    <row r="33">
      <c r="A33" s="4" t="inlineStr">
        <is>
          <t>Dividends declared (in dollars per share) | $ / shares</t>
        </is>
      </c>
      <c r="I33" s="8" t="n">
        <v>0.1</v>
      </c>
      <c r="J33" s="8" t="n">
        <v>0.1</v>
      </c>
    </row>
    <row r="34">
      <c r="A34" s="3" t="inlineStr">
        <is>
          <t>Voting Rights [Abstract]</t>
        </is>
      </c>
    </row>
    <row r="35">
      <c r="A35" s="4" t="inlineStr">
        <is>
          <t>Number of votes per share | Vote</t>
        </is>
      </c>
      <c r="I35" s="5" t="n">
        <v>10</v>
      </c>
    </row>
    <row r="36">
      <c r="A36" s="4" t="inlineStr">
        <is>
          <t>Phantom RSAs [Member]</t>
        </is>
      </c>
    </row>
    <row r="37">
      <c r="A37" s="3" t="inlineStr">
        <is>
          <t>Stock Award and Incentive Plan [Abstract]</t>
        </is>
      </c>
    </row>
    <row r="38">
      <c r="A38" s="4" t="inlineStr">
        <is>
          <t>Granted (in shares)</t>
        </is>
      </c>
      <c r="C38" s="5" t="n">
        <v>172800</v>
      </c>
      <c r="D38" s="5" t="n">
        <v>172800</v>
      </c>
    </row>
    <row r="39">
      <c r="A39" s="4" t="inlineStr">
        <is>
          <t>Compensation payable | $</t>
        </is>
      </c>
      <c r="E39" s="6" t="n">
        <v>1700</v>
      </c>
      <c r="I39" s="6" t="n">
        <v>1700</v>
      </c>
      <c r="K39" s="6" t="n">
        <v>2000</v>
      </c>
    </row>
    <row r="40">
      <c r="A40" s="4" t="inlineStr">
        <is>
          <t>Shares outstanding (in shares)</t>
        </is>
      </c>
      <c r="E40" s="5" t="n">
        <v>88650</v>
      </c>
      <c r="I40" s="5" t="n">
        <v>88650</v>
      </c>
      <c r="K40" s="5" t="n">
        <v>119650</v>
      </c>
    </row>
    <row r="41">
      <c r="A41" s="4" t="inlineStr">
        <is>
          <t>Unrecognized compensation cost | $</t>
        </is>
      </c>
      <c r="E41" s="6" t="n">
        <v>1600</v>
      </c>
      <c r="I41" s="6" t="n">
        <v>1600</v>
      </c>
    </row>
    <row r="42">
      <c r="A42" s="4" t="inlineStr">
        <is>
          <t>Weighted-average period for recognizing unrecognized compensation cost</t>
        </is>
      </c>
      <c r="I42" s="4" t="inlineStr">
        <is>
          <t>2 years 9 months 18 days</t>
        </is>
      </c>
    </row>
    <row r="43">
      <c r="A43" s="4" t="inlineStr">
        <is>
          <t>Shares forfeited (in shares)</t>
        </is>
      </c>
      <c r="B43" s="5" t="n">
        <v>23000</v>
      </c>
    </row>
    <row r="44">
      <c r="A44" s="4" t="inlineStr">
        <is>
          <t>Phantom RSAs [Member] | Vesting in Three Years from Date of Grant [Member]</t>
        </is>
      </c>
    </row>
    <row r="45">
      <c r="A45" s="3" t="inlineStr">
        <is>
          <t>Stock Award and Incentive Plan [Abstract]</t>
        </is>
      </c>
    </row>
    <row r="46">
      <c r="A46" s="4" t="inlineStr">
        <is>
          <t>Awards vesting percentage</t>
        </is>
      </c>
      <c r="I46" s="4" t="inlineStr">
        <is>
          <t>30.00%</t>
        </is>
      </c>
    </row>
    <row r="47">
      <c r="A47" s="4" t="inlineStr">
        <is>
          <t>Award vesting period</t>
        </is>
      </c>
      <c r="I47" s="4" t="inlineStr">
        <is>
          <t>3 years</t>
        </is>
      </c>
    </row>
    <row r="48">
      <c r="A48" s="4" t="inlineStr">
        <is>
          <t>Phantom RSAs [Member] | Vesting in Five Years from Date of Grant [Member]</t>
        </is>
      </c>
    </row>
    <row r="49">
      <c r="A49" s="3" t="inlineStr">
        <is>
          <t>Stock Award and Incentive Plan [Abstract]</t>
        </is>
      </c>
    </row>
    <row r="50">
      <c r="A50" s="4" t="inlineStr">
        <is>
          <t>Awards vesting percentage</t>
        </is>
      </c>
      <c r="I50" s="4" t="inlineStr">
        <is>
          <t>70.00%</t>
        </is>
      </c>
    </row>
    <row r="51">
      <c r="A51" s="4" t="inlineStr">
        <is>
          <t>Award vesting period</t>
        </is>
      </c>
      <c r="I5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Goodwill and Identifiable Intangible Assets (Details) - USD ($) $ in Thousands</t>
        </is>
      </c>
      <c r="B1" s="2" t="inlineStr">
        <is>
          <t>3 Months Ended</t>
        </is>
      </c>
    </row>
    <row r="2">
      <c r="B2" s="2" t="inlineStr">
        <is>
          <t>Sep. 30, 2020</t>
        </is>
      </c>
      <c r="C2" s="2" t="inlineStr">
        <is>
          <t>Sep. 30, 2019</t>
        </is>
      </c>
      <c r="D2" s="2" t="inlineStr">
        <is>
          <t>Dec. 31, 2019</t>
        </is>
      </c>
    </row>
    <row r="3">
      <c r="A3" s="3" t="inlineStr">
        <is>
          <t>Goodwill [Abstract]</t>
        </is>
      </c>
    </row>
    <row r="4">
      <c r="A4" s="4" t="inlineStr">
        <is>
          <t>Goodwill</t>
        </is>
      </c>
      <c r="B4" s="6" t="n">
        <v>3519</v>
      </c>
      <c r="D4" s="6" t="n">
        <v>3519</v>
      </c>
    </row>
    <row r="5">
      <c r="A5" s="4" t="inlineStr">
        <is>
          <t>Impairment charges on goodwill</t>
        </is>
      </c>
      <c r="B5" s="5" t="n">
        <v>0</v>
      </c>
      <c r="C5" s="6" t="n">
        <v>0</v>
      </c>
    </row>
    <row r="6">
      <c r="A6" s="4" t="inlineStr">
        <is>
          <t>GCIA [Member]</t>
        </is>
      </c>
    </row>
    <row r="7">
      <c r="A7" s="3" t="inlineStr">
        <is>
          <t>Goodwill [Abstract]</t>
        </is>
      </c>
    </row>
    <row r="8">
      <c r="A8" s="4" t="inlineStr">
        <is>
          <t>Goodwill</t>
        </is>
      </c>
      <c r="B8" s="6" t="n">
        <v>3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Discontinued Operations (Details)</t>
        </is>
      </c>
      <c r="B1" s="2" t="inlineStr">
        <is>
          <t>Aug. 05, 2020shares</t>
        </is>
      </c>
    </row>
    <row r="2">
      <c r="A2" s="4" t="inlineStr">
        <is>
          <t>Morgan Group Holding, Co. [Member]</t>
        </is>
      </c>
    </row>
    <row r="3">
      <c r="A3" s="3" t="inlineStr">
        <is>
          <t>Discontinued Operations and Disposal Groups [Abstract]</t>
        </is>
      </c>
    </row>
    <row r="4">
      <c r="A4" s="4" t="inlineStr">
        <is>
          <t>Number of shares received against each share (in shares)</t>
        </is>
      </c>
      <c r="B4" s="10" t="n">
        <v>0.022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7" customWidth="1" min="2" max="2"/>
    <col width="13" customWidth="1" min="3" max="3"/>
    <col width="14" customWidth="1" min="4" max="4"/>
    <col width="15" customWidth="1" min="5" max="5"/>
    <col width="13" customWidth="1" min="6" max="6"/>
    <col width="14" customWidth="1" min="7" max="7"/>
  </cols>
  <sheetData>
    <row r="1">
      <c r="A1" s="1" t="inlineStr">
        <is>
          <t>Discontinued Operations, Operating Results (Details) - USD ($) $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Other income (expense) [Abstract]</t>
        </is>
      </c>
    </row>
    <row r="4">
      <c r="A4" s="4" t="inlineStr">
        <is>
          <t>Income/(loss) from discontinued operations, net of taxes</t>
        </is>
      </c>
      <c r="E4" s="6" t="n">
        <v>-632</v>
      </c>
      <c r="G4" s="6" t="n">
        <v>-2141</v>
      </c>
    </row>
    <row r="5">
      <c r="A5" s="4" t="inlineStr">
        <is>
          <t>Net income/(loss) attributable to GAMCO Investors, Inc.'s discontinued operations, net of taxes</t>
        </is>
      </c>
      <c r="B5" s="6" t="n">
        <v>-139</v>
      </c>
      <c r="D5" s="6" t="n">
        <v>-301</v>
      </c>
      <c r="E5" s="5" t="n">
        <v>-632</v>
      </c>
      <c r="G5" s="5" t="n">
        <v>-2141</v>
      </c>
    </row>
    <row r="6">
      <c r="A6" s="4" t="inlineStr">
        <is>
          <t>Morgan Group Holding, Co. [Member]</t>
        </is>
      </c>
    </row>
    <row r="7">
      <c r="A7" s="3" t="inlineStr">
        <is>
          <t>Revenue [Abstract]</t>
        </is>
      </c>
    </row>
    <row r="8">
      <c r="A8" s="4" t="inlineStr">
        <is>
          <t>Total revenues</t>
        </is>
      </c>
      <c r="B8" s="5" t="n">
        <v>483</v>
      </c>
      <c r="C8" s="4" t="inlineStr">
        <is>
          <t>[1]</t>
        </is>
      </c>
      <c r="D8" s="5" t="n">
        <v>2364</v>
      </c>
      <c r="E8" s="5" t="n">
        <v>2960</v>
      </c>
      <c r="F8" s="4" t="inlineStr">
        <is>
          <t>[1]</t>
        </is>
      </c>
      <c r="G8" s="5" t="n">
        <v>6380</v>
      </c>
    </row>
    <row r="9">
      <c r="A9" s="3" t="inlineStr">
        <is>
          <t>Expenses [Abstract]</t>
        </is>
      </c>
    </row>
    <row r="10">
      <c r="A10" s="4" t="inlineStr">
        <is>
          <t>Compensation</t>
        </is>
      </c>
      <c r="B10" s="5" t="n">
        <v>296</v>
      </c>
      <c r="C10" s="4" t="inlineStr">
        <is>
          <t>[1]</t>
        </is>
      </c>
      <c r="D10" s="5" t="n">
        <v>1993</v>
      </c>
      <c r="E10" s="5" t="n">
        <v>2276</v>
      </c>
      <c r="F10" s="4" t="inlineStr">
        <is>
          <t>[1]</t>
        </is>
      </c>
      <c r="G10" s="5" t="n">
        <v>6956</v>
      </c>
    </row>
    <row r="11">
      <c r="A11" s="4" t="inlineStr">
        <is>
          <t>Other operating expenses</t>
        </is>
      </c>
      <c r="B11" s="5" t="n">
        <v>266</v>
      </c>
      <c r="C11" s="4" t="inlineStr">
        <is>
          <t>[1]</t>
        </is>
      </c>
      <c r="D11" s="5" t="n">
        <v>787</v>
      </c>
      <c r="E11" s="5" t="n">
        <v>1699</v>
      </c>
      <c r="F11" s="4" t="inlineStr">
        <is>
          <t>[1]</t>
        </is>
      </c>
      <c r="G11" s="5" t="n">
        <v>2312</v>
      </c>
    </row>
    <row r="12">
      <c r="A12" s="4" t="inlineStr">
        <is>
          <t>Total expenses</t>
        </is>
      </c>
      <c r="B12" s="5" t="n">
        <v>562</v>
      </c>
      <c r="C12" s="4" t="inlineStr">
        <is>
          <t>[1]</t>
        </is>
      </c>
      <c r="D12" s="5" t="n">
        <v>2780</v>
      </c>
      <c r="E12" s="5" t="n">
        <v>3975</v>
      </c>
      <c r="F12" s="4" t="inlineStr">
        <is>
          <t>[1]</t>
        </is>
      </c>
      <c r="G12" s="5" t="n">
        <v>9268</v>
      </c>
    </row>
    <row r="13">
      <c r="A13" s="4" t="inlineStr">
        <is>
          <t>Operating loss</t>
        </is>
      </c>
      <c r="B13" s="5" t="n">
        <v>-79</v>
      </c>
      <c r="C13" s="4" t="inlineStr">
        <is>
          <t>[1]</t>
        </is>
      </c>
      <c r="D13" s="5" t="n">
        <v>-416</v>
      </c>
      <c r="E13" s="5" t="n">
        <v>-1015</v>
      </c>
      <c r="F13" s="4" t="inlineStr">
        <is>
          <t>[1]</t>
        </is>
      </c>
      <c r="G13" s="5" t="n">
        <v>-2888</v>
      </c>
    </row>
    <row r="14">
      <c r="A14" s="3" t="inlineStr">
        <is>
          <t>Other income (expense) [Abstract]</t>
        </is>
      </c>
    </row>
    <row r="15">
      <c r="A15" s="4" t="inlineStr">
        <is>
          <t>Net loss from investments</t>
        </is>
      </c>
      <c r="B15" s="5" t="n">
        <v>-5</v>
      </c>
      <c r="C15" s="4" t="inlineStr">
        <is>
          <t>[1]</t>
        </is>
      </c>
      <c r="D15" s="5" t="n">
        <v>-7</v>
      </c>
      <c r="E15" s="5" t="n">
        <v>-8</v>
      </c>
      <c r="F15" s="4" t="inlineStr">
        <is>
          <t>[1]</t>
        </is>
      </c>
      <c r="G15" s="5" t="n">
        <v>-7</v>
      </c>
    </row>
    <row r="16">
      <c r="A16" s="4" t="inlineStr">
        <is>
          <t>Interest and dividend income</t>
        </is>
      </c>
      <c r="B16" s="5" t="n">
        <v>2</v>
      </c>
      <c r="C16" s="4" t="inlineStr">
        <is>
          <t>[1]</t>
        </is>
      </c>
      <c r="D16" s="5" t="n">
        <v>38</v>
      </c>
      <c r="E16" s="5" t="n">
        <v>81</v>
      </c>
      <c r="F16" s="4" t="inlineStr">
        <is>
          <t>[1]</t>
        </is>
      </c>
      <c r="G16" s="5" t="n">
        <v>158</v>
      </c>
    </row>
    <row r="17">
      <c r="A17" s="4" t="inlineStr">
        <is>
          <t>Total other income (expense), net</t>
        </is>
      </c>
      <c r="B17" s="5" t="n">
        <v>-3</v>
      </c>
      <c r="C17" s="4" t="inlineStr">
        <is>
          <t>[1]</t>
        </is>
      </c>
      <c r="D17" s="5" t="n">
        <v>31</v>
      </c>
      <c r="E17" s="5" t="n">
        <v>73</v>
      </c>
      <c r="F17" s="4" t="inlineStr">
        <is>
          <t>[1]</t>
        </is>
      </c>
      <c r="G17" s="5" t="n">
        <v>151</v>
      </c>
    </row>
    <row r="18">
      <c r="A18" s="4" t="inlineStr">
        <is>
          <t>Income/(loss) from discontinued operations before income taxes</t>
        </is>
      </c>
      <c r="B18" s="5" t="n">
        <v>-82</v>
      </c>
      <c r="C18" s="4" t="inlineStr">
        <is>
          <t>[1]</t>
        </is>
      </c>
      <c r="D18" s="5" t="n">
        <v>-385</v>
      </c>
      <c r="E18" s="5" t="n">
        <v>-942</v>
      </c>
      <c r="F18" s="4" t="inlineStr">
        <is>
          <t>[1]</t>
        </is>
      </c>
      <c r="G18" s="5" t="n">
        <v>-2737</v>
      </c>
    </row>
    <row r="19">
      <c r="A19" s="4" t="inlineStr">
        <is>
          <t>Income tax provision/(benefit)</t>
        </is>
      </c>
      <c r="B19" s="5" t="n">
        <v>62</v>
      </c>
      <c r="C19" s="4" t="inlineStr">
        <is>
          <t>[1]</t>
        </is>
      </c>
      <c r="D19" s="5" t="n">
        <v>-84</v>
      </c>
      <c r="E19" s="5" t="n">
        <v>-205</v>
      </c>
      <c r="F19" s="4" t="inlineStr">
        <is>
          <t>[1]</t>
        </is>
      </c>
      <c r="G19" s="5" t="n">
        <v>-596</v>
      </c>
    </row>
    <row r="20">
      <c r="A20" s="4" t="inlineStr">
        <is>
          <t>Income/(loss) from discontinued operations, net of taxes</t>
        </is>
      </c>
      <c r="B20" s="5" t="n">
        <v>-144</v>
      </c>
      <c r="C20" s="4" t="inlineStr">
        <is>
          <t>[1]</t>
        </is>
      </c>
      <c r="D20" s="5" t="n">
        <v>-301</v>
      </c>
      <c r="E20" s="5" t="n">
        <v>-737</v>
      </c>
      <c r="F20" s="4" t="inlineStr">
        <is>
          <t>[1]</t>
        </is>
      </c>
      <c r="G20" s="5" t="n">
        <v>-2141</v>
      </c>
    </row>
    <row r="21">
      <c r="A21" s="4" t="inlineStr">
        <is>
          <t>Net income/(loss) attributable to noncontrolling interests</t>
        </is>
      </c>
      <c r="B21" s="5" t="n">
        <v>-5</v>
      </c>
      <c r="C21" s="4" t="inlineStr">
        <is>
          <t>[1]</t>
        </is>
      </c>
      <c r="D21" s="5" t="n">
        <v>0</v>
      </c>
      <c r="E21" s="5" t="n">
        <v>-105</v>
      </c>
      <c r="F21" s="4" t="inlineStr">
        <is>
          <t>[1]</t>
        </is>
      </c>
      <c r="G21" s="5" t="n">
        <v>0</v>
      </c>
    </row>
    <row r="22">
      <c r="A22" s="4" t="inlineStr">
        <is>
          <t>Net income/(loss) attributable to GAMCO Investors, Inc.'s discontinued operations, net of taxes</t>
        </is>
      </c>
      <c r="B22" s="5" t="n">
        <v>-139</v>
      </c>
      <c r="C22" s="4" t="inlineStr">
        <is>
          <t>[1]</t>
        </is>
      </c>
      <c r="D22" s="5" t="n">
        <v>-301</v>
      </c>
      <c r="E22" s="5" t="n">
        <v>-632</v>
      </c>
      <c r="F22" s="4" t="inlineStr">
        <is>
          <t>[1]</t>
        </is>
      </c>
      <c r="G22" s="5" t="n">
        <v>-2141</v>
      </c>
    </row>
    <row r="23">
      <c r="A23" s="4" t="inlineStr">
        <is>
          <t>Morgan Group Holding, Co. [Member] | Institutional Research Services [Member]</t>
        </is>
      </c>
    </row>
    <row r="24">
      <c r="A24" s="3" t="inlineStr">
        <is>
          <t>Revenue [Abstract]</t>
        </is>
      </c>
    </row>
    <row r="25">
      <c r="A25" s="4" t="inlineStr">
        <is>
          <t>Total revenues</t>
        </is>
      </c>
      <c r="B25" s="5" t="n">
        <v>446</v>
      </c>
      <c r="C25" s="4" t="inlineStr">
        <is>
          <t>[1]</t>
        </is>
      </c>
      <c r="D25" s="5" t="n">
        <v>2354</v>
      </c>
      <c r="E25" s="5" t="n">
        <v>2924</v>
      </c>
      <c r="F25" s="4" t="inlineStr">
        <is>
          <t>[1]</t>
        </is>
      </c>
      <c r="G25" s="5" t="n">
        <v>6343</v>
      </c>
    </row>
    <row r="26">
      <c r="A26" s="4" t="inlineStr">
        <is>
          <t>Morgan Group Holding, Co. [Member] | Other [Member]</t>
        </is>
      </c>
    </row>
    <row r="27">
      <c r="A27" s="3" t="inlineStr">
        <is>
          <t>Revenue [Abstract]</t>
        </is>
      </c>
    </row>
    <row r="28">
      <c r="A28" s="4" t="inlineStr">
        <is>
          <t>Total revenues</t>
        </is>
      </c>
      <c r="B28" s="6" t="n">
        <v>37</v>
      </c>
      <c r="C28" s="4" t="inlineStr">
        <is>
          <t>[1]</t>
        </is>
      </c>
      <c r="D28" s="6" t="n">
        <v>10</v>
      </c>
      <c r="E28" s="6" t="n">
        <v>36</v>
      </c>
      <c r="F28" s="4" t="inlineStr">
        <is>
          <t>[1]</t>
        </is>
      </c>
      <c r="G28" s="6" t="n">
        <v>37</v>
      </c>
    </row>
    <row r="29"/>
    <row r="30">
      <c r="A30" s="4" t="inlineStr">
        <is>
          <t>[1]</t>
        </is>
      </c>
      <c r="B30" s="4" t="inlineStr">
        <is>
          <t>During 2020 reflects the periods through August 5, 2020.</t>
        </is>
      </c>
    </row>
  </sheetData>
  <mergeCells count="7">
    <mergeCell ref="A1:A2"/>
    <mergeCell ref="B1:D1"/>
    <mergeCell ref="E1:G1"/>
    <mergeCell ref="B2:C2"/>
    <mergeCell ref="E2:F2"/>
    <mergeCell ref="A29:G29"/>
    <mergeCell ref="B30:G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Consolidated Statement of Financial Condition (Details) - USD ($) $ in Thousands</t>
        </is>
      </c>
      <c r="B1" s="2" t="inlineStr">
        <is>
          <t>Sep. 30, 2020</t>
        </is>
      </c>
      <c r="C1" s="2" t="inlineStr">
        <is>
          <t>Dec. 31, 2019</t>
        </is>
      </c>
    </row>
    <row r="2">
      <c r="A2" s="3" t="inlineStr">
        <is>
          <t>Consolidated Statement of Financial Condition [Abstract]</t>
        </is>
      </c>
    </row>
    <row r="3">
      <c r="A3" s="4" t="inlineStr">
        <is>
          <t>Receivable from affiliates</t>
        </is>
      </c>
      <c r="C3" s="6" t="n">
        <v>31</v>
      </c>
    </row>
    <row r="4">
      <c r="A4" s="4" t="inlineStr">
        <is>
          <t>Total assets of discontinued operations</t>
        </is>
      </c>
      <c r="B4" s="6" t="n">
        <v>0</v>
      </c>
      <c r="C4" s="5" t="n">
        <v>8137</v>
      </c>
    </row>
    <row r="5">
      <c r="A5" s="4" t="inlineStr">
        <is>
          <t>Total liabilities of discontinued operations</t>
        </is>
      </c>
      <c r="B5" s="6" t="n">
        <v>0</v>
      </c>
      <c r="C5" s="5" t="n">
        <v>2100</v>
      </c>
    </row>
    <row r="6">
      <c r="A6" s="4" t="inlineStr">
        <is>
          <t>Morgan Group Holding, Co. [Member]</t>
        </is>
      </c>
    </row>
    <row r="7">
      <c r="A7" s="3" t="inlineStr">
        <is>
          <t>Consolidated Statement of Financial Condition [Abstract]</t>
        </is>
      </c>
    </row>
    <row r="8">
      <c r="A8" s="4" t="inlineStr">
        <is>
          <t>Cash and cash equivalents</t>
        </is>
      </c>
      <c r="C8" s="5" t="n">
        <v>6587</v>
      </c>
    </row>
    <row r="9">
      <c r="A9" s="4" t="inlineStr">
        <is>
          <t>Receivable from brokers</t>
        </is>
      </c>
      <c r="C9" s="5" t="n">
        <v>1009</v>
      </c>
    </row>
    <row r="10">
      <c r="A10" s="4" t="inlineStr">
        <is>
          <t>Receivable from affiliates</t>
        </is>
      </c>
      <c r="C10" s="5" t="n">
        <v>31</v>
      </c>
    </row>
    <row r="11">
      <c r="A11" s="4" t="inlineStr">
        <is>
          <t>Deferred tax assets</t>
        </is>
      </c>
      <c r="C11" s="5" t="n">
        <v>184</v>
      </c>
    </row>
    <row r="12">
      <c r="A12" s="4" t="inlineStr">
        <is>
          <t>Other assets</t>
        </is>
      </c>
      <c r="C12" s="5" t="n">
        <v>326</v>
      </c>
    </row>
    <row r="13">
      <c r="A13" s="4" t="inlineStr">
        <is>
          <t>Total assets of discontinued operations</t>
        </is>
      </c>
      <c r="C13" s="5" t="n">
        <v>8137</v>
      </c>
    </row>
    <row r="14">
      <c r="A14" s="4" t="inlineStr">
        <is>
          <t>Income taxes payable</t>
        </is>
      </c>
      <c r="C14" s="5" t="n">
        <v>54</v>
      </c>
    </row>
    <row r="15">
      <c r="A15" s="4" t="inlineStr">
        <is>
          <t>Compensation payable</t>
        </is>
      </c>
      <c r="C15" s="5" t="n">
        <v>710</v>
      </c>
    </row>
    <row r="16">
      <c r="A16" s="4" t="inlineStr">
        <is>
          <t>Accrued expenses and other liabilities</t>
        </is>
      </c>
      <c r="C16" s="5" t="n">
        <v>1336</v>
      </c>
    </row>
    <row r="17">
      <c r="A17" s="4" t="inlineStr">
        <is>
          <t>Total liabilities of discontinued operations</t>
        </is>
      </c>
      <c r="C17" s="5" t="n">
        <v>2100</v>
      </c>
    </row>
    <row r="18">
      <c r="A18" s="4" t="inlineStr">
        <is>
          <t>Noncontrolling interests from discontinued operations</t>
        </is>
      </c>
      <c r="C18" s="5" t="n">
        <v>1003</v>
      </c>
    </row>
    <row r="19">
      <c r="A19" s="4" t="inlineStr">
        <is>
          <t>Net assets of discontinued operations</t>
        </is>
      </c>
      <c r="C19" s="6" t="n">
        <v>5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UNAUDITED [Abstract]</t>
        </is>
      </c>
    </row>
    <row r="4">
      <c r="A4" s="4" t="inlineStr">
        <is>
          <t>Net income/(loss)</t>
        </is>
      </c>
      <c r="B4" s="6" t="n">
        <v>5815</v>
      </c>
      <c r="C4" s="6" t="n">
        <v>5951</v>
      </c>
      <c r="D4" s="6" t="n">
        <v>-32303</v>
      </c>
      <c r="E4" s="6" t="n">
        <v>28166</v>
      </c>
    </row>
    <row r="5">
      <c r="A5" s="4" t="inlineStr">
        <is>
          <t>Less: Comprehensive income/(loss) attributable to noncontrolling interests</t>
        </is>
      </c>
      <c r="B5" s="5" t="n">
        <v>937</v>
      </c>
      <c r="C5" s="5" t="n">
        <v>-359</v>
      </c>
      <c r="D5" s="5" t="n">
        <v>-572</v>
      </c>
      <c r="E5" s="5" t="n">
        <v>2232</v>
      </c>
    </row>
    <row r="6">
      <c r="A6" s="4" t="inlineStr">
        <is>
          <t>Comprehensive income/(loss) attributable to Associated Capital Group, Inc.</t>
        </is>
      </c>
      <c r="B6" s="6" t="n">
        <v>4878</v>
      </c>
      <c r="C6" s="6" t="n">
        <v>6310</v>
      </c>
      <c r="D6" s="6" t="n">
        <v>-31731</v>
      </c>
      <c r="E6" s="6" t="n">
        <v>25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et Impact of Spin-off to the Stockholders' Equity (Deficiency) (Details) - USD ($) $ in Thousands</t>
        </is>
      </c>
      <c r="B1" s="2" t="inlineStr">
        <is>
          <t>Aug. 05, 2020</t>
        </is>
      </c>
      <c r="C1" s="2" t="inlineStr">
        <is>
          <t>Sep. 30, 2020</t>
        </is>
      </c>
    </row>
    <row r="2">
      <c r="A2" s="3" t="inlineStr">
        <is>
          <t>Disposal Group, Including Discontinued Operation, Stockholders' Equity (Deficiency) [Abstract]</t>
        </is>
      </c>
    </row>
    <row r="3">
      <c r="A3" s="4" t="inlineStr">
        <is>
          <t>Total</t>
        </is>
      </c>
      <c r="C3" s="6" t="n">
        <v>-5306</v>
      </c>
    </row>
    <row r="4">
      <c r="A4" s="4" t="inlineStr">
        <is>
          <t>Morgan Group Holding, Co. [Member]</t>
        </is>
      </c>
    </row>
    <row r="5">
      <c r="A5" s="3" t="inlineStr">
        <is>
          <t>Disposal Group, Including Discontinued Operation, Stockholders' Equity (Deficiency) [Abstract]</t>
        </is>
      </c>
    </row>
    <row r="6">
      <c r="A6" s="4" t="inlineStr">
        <is>
          <t>Decrease in additional paid-in capital</t>
        </is>
      </c>
      <c r="B6" s="6" t="n">
        <v>-4403</v>
      </c>
    </row>
    <row r="7">
      <c r="A7" s="4" t="inlineStr">
        <is>
          <t>Decrease in noncontrolling interest</t>
        </is>
      </c>
      <c r="B7" s="5" t="n">
        <v>-903</v>
      </c>
    </row>
    <row r="8">
      <c r="A8" s="4" t="inlineStr">
        <is>
          <t>Total</t>
        </is>
      </c>
      <c r="B8" s="6" t="n">
        <v>-53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 / shares</t>
        </is>
      </c>
      <c r="B1" s="2" t="inlineStr">
        <is>
          <t>Nov. 09, 2020</t>
        </is>
      </c>
      <c r="C1" s="2" t="inlineStr">
        <is>
          <t>Nov. 09, 2020</t>
        </is>
      </c>
      <c r="D1" s="2" t="inlineStr">
        <is>
          <t>Sep. 30, 2020</t>
        </is>
      </c>
      <c r="E1" s="2" t="inlineStr">
        <is>
          <t>Jun. 30, 2020</t>
        </is>
      </c>
      <c r="F1" s="2" t="inlineStr">
        <is>
          <t>Sep. 30, 2019</t>
        </is>
      </c>
      <c r="G1" s="2" t="inlineStr">
        <is>
          <t>Jun. 30, 2019</t>
        </is>
      </c>
      <c r="H1" s="2" t="inlineStr">
        <is>
          <t>Sep. 30, 2020</t>
        </is>
      </c>
      <c r="I1" s="2" t="inlineStr">
        <is>
          <t>Sep. 30, 2019</t>
        </is>
      </c>
    </row>
    <row r="2">
      <c r="A2" s="3" t="inlineStr">
        <is>
          <t>Financing Activities [Abstract]</t>
        </is>
      </c>
    </row>
    <row r="3">
      <c r="A3" s="4" t="inlineStr">
        <is>
          <t>Shares repurchased during the period (in shares)</t>
        </is>
      </c>
      <c r="D3" s="5" t="n">
        <v>30000</v>
      </c>
      <c r="F3" s="5" t="n">
        <v>36000</v>
      </c>
      <c r="H3" s="5" t="n">
        <v>143000</v>
      </c>
      <c r="I3" s="5" t="n">
        <v>89000</v>
      </c>
    </row>
    <row r="4">
      <c r="A4" s="4" t="inlineStr">
        <is>
          <t>Average price per share of repurchased shares (in dollars per share)</t>
        </is>
      </c>
      <c r="D4" s="8" t="n">
        <v>37.03</v>
      </c>
      <c r="F4" s="8" t="n">
        <v>36.75</v>
      </c>
      <c r="H4" s="8" t="n">
        <v>37.86</v>
      </c>
      <c r="I4" s="8" t="n">
        <v>37.81</v>
      </c>
    </row>
    <row r="5">
      <c r="A5" s="4" t="inlineStr">
        <is>
          <t>Dividends declared (in dollars per share)</t>
        </is>
      </c>
      <c r="D5" s="8" t="n">
        <v>0.1</v>
      </c>
      <c r="E5" s="8" t="n">
        <v>0.1</v>
      </c>
      <c r="F5" s="8" t="n">
        <v>0.1</v>
      </c>
      <c r="G5" s="8" t="n">
        <v>0.1</v>
      </c>
      <c r="H5" s="8" t="n">
        <v>0.1</v>
      </c>
      <c r="I5" s="8" t="n">
        <v>0.1</v>
      </c>
    </row>
    <row r="6">
      <c r="A6" s="4" t="inlineStr">
        <is>
          <t>Subsequent Event [Member]</t>
        </is>
      </c>
    </row>
    <row r="7">
      <c r="A7" s="3" t="inlineStr">
        <is>
          <t>Financing Activities [Abstract]</t>
        </is>
      </c>
    </row>
    <row r="8">
      <c r="A8" s="4" t="inlineStr">
        <is>
          <t>Shares repurchased during the period (in shares)</t>
        </is>
      </c>
      <c r="C8" s="5" t="n">
        <v>29471</v>
      </c>
    </row>
    <row r="9">
      <c r="A9" s="4" t="inlineStr">
        <is>
          <t>Average price per share of repurchased shares (in dollars per share)</t>
        </is>
      </c>
      <c r="C9" s="8" t="n">
        <v>33.85</v>
      </c>
    </row>
    <row r="10">
      <c r="A10" s="4" t="inlineStr">
        <is>
          <t>Dividend declared date</t>
        </is>
      </c>
      <c r="B10" s="4" t="inlineStr">
        <is>
          <t>Nov. 9,
		2020</t>
        </is>
      </c>
    </row>
    <row r="11">
      <c r="A11" s="4" t="inlineStr">
        <is>
          <t>Dividends declared (in dollars per share)</t>
        </is>
      </c>
      <c r="B11" s="8" t="n">
        <v>0.1</v>
      </c>
    </row>
    <row r="12">
      <c r="A12" s="4" t="inlineStr">
        <is>
          <t>Dividends payable date</t>
        </is>
      </c>
      <c r="B12" s="4" t="inlineStr">
        <is>
          <t>Dec. 15,
		2020</t>
        </is>
      </c>
    </row>
    <row r="13">
      <c r="A13" s="4" t="inlineStr">
        <is>
          <t>Dividend record date</t>
        </is>
      </c>
      <c r="B13" s="4" t="inlineStr">
        <is>
          <t>Dec. 1,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34" customWidth="1" min="2" max="2"/>
    <col width="22" customWidth="1" min="3" max="3"/>
    <col width="29" customWidth="1" min="4" max="4"/>
    <col width="36" customWidth="1" min="5" max="5"/>
    <col width="24" customWidth="1" min="6" max="6"/>
    <col width="33" customWidth="1" min="7" max="7"/>
    <col width="13" customWidth="1" min="8" max="8"/>
    <col width="45" customWidth="1" min="9" max="9"/>
  </cols>
  <sheetData>
    <row r="1">
      <c r="A1" s="1" t="inlineStr">
        <is>
          <t>CONDENSED CONSOLIDATED STATEMENTS OF EQUITY UNAUDITED - USD ($) $ in Thousands</t>
        </is>
      </c>
      <c r="C1" s="2" t="inlineStr">
        <is>
          <t>Common Stock [Member]</t>
        </is>
      </c>
      <c r="D1" s="2" t="inlineStr">
        <is>
          <t>Accumulated Deficit [Member]</t>
        </is>
      </c>
      <c r="E1" s="2" t="inlineStr">
        <is>
          <t>Additional Paid-in Capital [Member]</t>
        </is>
      </c>
      <c r="F1" s="2" t="inlineStr">
        <is>
          <t>Treasury Stock [Member]</t>
        </is>
      </c>
      <c r="G1" s="2" t="inlineStr">
        <is>
          <t>Noncontrolling Interest [Member]</t>
        </is>
      </c>
      <c r="H1" s="2" t="inlineStr">
        <is>
          <t>Total</t>
        </is>
      </c>
      <c r="I1" s="2" t="inlineStr">
        <is>
          <t>Redeemable Noncontrolling Interests [Member]</t>
        </is>
      </c>
    </row>
    <row r="2">
      <c r="A2" s="4" t="inlineStr">
        <is>
          <t>Balance at Dec. 31, 2018</t>
        </is>
      </c>
      <c r="C2" s="6" t="n">
        <v>25</v>
      </c>
      <c r="D2" s="6" t="n">
        <v>-39889</v>
      </c>
      <c r="E2" s="6" t="n">
        <v>1008319</v>
      </c>
      <c r="F2" s="6" t="n">
        <v>-102207</v>
      </c>
      <c r="H2" s="6" t="n">
        <v>866248</v>
      </c>
      <c r="I2" s="6" t="n">
        <v>49800</v>
      </c>
    </row>
    <row r="3">
      <c r="A3" s="3" t="inlineStr">
        <is>
          <t>Increase (Decrease) in Stockholders' Equity [Roll Forward]</t>
        </is>
      </c>
    </row>
    <row r="4">
      <c r="A4" s="4" t="inlineStr">
        <is>
          <t>Redemptions of noncontrolling interests</t>
        </is>
      </c>
      <c r="C4" s="5" t="n">
        <v>0</v>
      </c>
      <c r="D4" s="5" t="n">
        <v>0</v>
      </c>
      <c r="E4" s="5" t="n">
        <v>0</v>
      </c>
      <c r="F4" s="5" t="n">
        <v>0</v>
      </c>
      <c r="H4" s="5" t="n">
        <v>0</v>
      </c>
      <c r="I4" s="5" t="n">
        <v>-526</v>
      </c>
    </row>
    <row r="5">
      <c r="A5" s="4" t="inlineStr">
        <is>
          <t>Net income/(loss)</t>
        </is>
      </c>
      <c r="C5" s="5" t="n">
        <v>0</v>
      </c>
      <c r="D5" s="5" t="n">
        <v>23147</v>
      </c>
      <c r="E5" s="5" t="n">
        <v>0</v>
      </c>
      <c r="F5" s="5" t="n">
        <v>0</v>
      </c>
      <c r="H5" s="5" t="n">
        <v>23147</v>
      </c>
      <c r="I5" s="5" t="n">
        <v>1507</v>
      </c>
    </row>
    <row r="6">
      <c r="A6" s="4" t="inlineStr">
        <is>
          <t>Purchase of treasury stock</t>
        </is>
      </c>
      <c r="C6" s="5" t="n">
        <v>0</v>
      </c>
      <c r="D6" s="5" t="n">
        <v>0</v>
      </c>
      <c r="E6" s="5" t="n">
        <v>0</v>
      </c>
      <c r="F6" s="5" t="n">
        <v>-391</v>
      </c>
      <c r="H6" s="5" t="n">
        <v>-391</v>
      </c>
      <c r="I6" s="5" t="n">
        <v>0</v>
      </c>
    </row>
    <row r="7">
      <c r="A7" s="4" t="inlineStr">
        <is>
          <t>Balance at Mar. 31, 2019</t>
        </is>
      </c>
      <c r="C7" s="5" t="n">
        <v>25</v>
      </c>
      <c r="D7" s="5" t="n">
        <v>-16742</v>
      </c>
      <c r="E7" s="5" t="n">
        <v>1008319</v>
      </c>
      <c r="F7" s="5" t="n">
        <v>-102598</v>
      </c>
      <c r="H7" s="5" t="n">
        <v>889004</v>
      </c>
      <c r="I7" s="5" t="n">
        <v>50781</v>
      </c>
    </row>
    <row r="8">
      <c r="A8" s="3" t="inlineStr">
        <is>
          <t>Increase (Decrease) in Stockholders' Equity [Roll Forward]</t>
        </is>
      </c>
    </row>
    <row r="9">
      <c r="A9" s="4" t="inlineStr">
        <is>
          <t>Redemptions of noncontrolling interests</t>
        </is>
      </c>
      <c r="C9" s="5" t="n">
        <v>0</v>
      </c>
      <c r="D9" s="5" t="n">
        <v>0</v>
      </c>
      <c r="E9" s="5" t="n">
        <v>0</v>
      </c>
      <c r="F9" s="5" t="n">
        <v>0</v>
      </c>
      <c r="H9" s="5" t="n">
        <v>0</v>
      </c>
      <c r="I9" s="5" t="n">
        <v>-2197</v>
      </c>
    </row>
    <row r="10">
      <c r="A10" s="4" t="inlineStr">
        <is>
          <t>Net income/(loss)</t>
        </is>
      </c>
      <c r="C10" s="5" t="n">
        <v>0</v>
      </c>
      <c r="D10" s="5" t="n">
        <v>-932</v>
      </c>
      <c r="E10" s="5" t="n">
        <v>0</v>
      </c>
      <c r="F10" s="5" t="n">
        <v>0</v>
      </c>
      <c r="H10" s="5" t="n">
        <v>-932</v>
      </c>
      <c r="I10" s="5" t="n">
        <v>1084</v>
      </c>
    </row>
    <row r="11">
      <c r="A11" s="4" t="inlineStr">
        <is>
          <t>Dividends declared</t>
        </is>
      </c>
      <c r="E11" s="5" t="n">
        <v>-2254</v>
      </c>
      <c r="H11" s="5" t="n">
        <v>-2254</v>
      </c>
    </row>
    <row r="12">
      <c r="A12" s="4" t="inlineStr">
        <is>
          <t>Purchase of treasury stock</t>
        </is>
      </c>
      <c r="C12" s="5" t="n">
        <v>0</v>
      </c>
      <c r="D12" s="5" t="n">
        <v>0</v>
      </c>
      <c r="E12" s="5" t="n">
        <v>0</v>
      </c>
      <c r="F12" s="5" t="n">
        <v>-1630</v>
      </c>
      <c r="H12" s="5" t="n">
        <v>-1630</v>
      </c>
      <c r="I12" s="5" t="n">
        <v>0</v>
      </c>
    </row>
    <row r="13">
      <c r="A13" s="4" t="inlineStr">
        <is>
          <t>Balance at Jun. 30, 2019</t>
        </is>
      </c>
      <c r="C13" s="5" t="n">
        <v>25</v>
      </c>
      <c r="D13" s="5" t="n">
        <v>-17674</v>
      </c>
      <c r="E13" s="5" t="n">
        <v>1006065</v>
      </c>
      <c r="F13" s="5" t="n">
        <v>-104228</v>
      </c>
      <c r="H13" s="5" t="n">
        <v>884188</v>
      </c>
      <c r="I13" s="5" t="n">
        <v>49668</v>
      </c>
    </row>
    <row r="14">
      <c r="A14" s="3" t="inlineStr">
        <is>
          <t>Increase (Decrease) in Stockholders' Equity [Roll Forward]</t>
        </is>
      </c>
    </row>
    <row r="15">
      <c r="A15" s="4" t="inlineStr">
        <is>
          <t>Redemptions of noncontrolling interests</t>
        </is>
      </c>
      <c r="C15" s="5" t="n">
        <v>0</v>
      </c>
      <c r="D15" s="5" t="n">
        <v>0</v>
      </c>
      <c r="E15" s="5" t="n">
        <v>0</v>
      </c>
      <c r="F15" s="5" t="n">
        <v>0</v>
      </c>
      <c r="H15" s="5" t="n">
        <v>0</v>
      </c>
      <c r="I15" s="5" t="n">
        <v>390</v>
      </c>
    </row>
    <row r="16">
      <c r="A16" s="4" t="inlineStr">
        <is>
          <t>Net income/(loss)</t>
        </is>
      </c>
      <c r="C16" s="5" t="n">
        <v>0</v>
      </c>
      <c r="D16" s="5" t="n">
        <v>5951</v>
      </c>
      <c r="E16" s="5" t="n">
        <v>0</v>
      </c>
      <c r="F16" s="5" t="n">
        <v>0</v>
      </c>
      <c r="H16" s="5" t="n">
        <v>5951</v>
      </c>
      <c r="I16" s="5" t="n">
        <v>-359</v>
      </c>
    </row>
    <row r="17">
      <c r="A17" s="4" t="inlineStr">
        <is>
          <t>Purchase of treasury stock</t>
        </is>
      </c>
      <c r="C17" s="5" t="n">
        <v>0</v>
      </c>
      <c r="D17" s="5" t="n">
        <v>0</v>
      </c>
      <c r="E17" s="5" t="n">
        <v>0</v>
      </c>
      <c r="F17" s="5" t="n">
        <v>-1342</v>
      </c>
      <c r="H17" s="5" t="n">
        <v>-1342</v>
      </c>
      <c r="I17" s="5" t="n">
        <v>0</v>
      </c>
    </row>
    <row r="18">
      <c r="A18" s="4" t="inlineStr">
        <is>
          <t>Balance at Sep. 30, 2019</t>
        </is>
      </c>
      <c r="C18" s="5" t="n">
        <v>25</v>
      </c>
      <c r="D18" s="5" t="n">
        <v>-11723</v>
      </c>
      <c r="E18" s="5" t="n">
        <v>1006065</v>
      </c>
      <c r="F18" s="5" t="n">
        <v>-105570</v>
      </c>
      <c r="H18" s="5" t="n">
        <v>888797</v>
      </c>
      <c r="I18" s="5" t="n">
        <v>49699</v>
      </c>
    </row>
    <row r="19">
      <c r="A19" s="4" t="inlineStr">
        <is>
          <t>Balance at Dec. 31, 2019</t>
        </is>
      </c>
      <c r="C19" s="5" t="n">
        <v>25</v>
      </c>
      <c r="D19" s="5" t="n">
        <v>-701</v>
      </c>
      <c r="E19" s="5" t="n">
        <v>1003450</v>
      </c>
      <c r="F19" s="5" t="n">
        <v>-106342</v>
      </c>
      <c r="G19" s="6" t="n">
        <v>1003</v>
      </c>
      <c r="H19" s="5" t="n">
        <v>897435</v>
      </c>
      <c r="I19" s="5" t="n">
        <v>50385</v>
      </c>
    </row>
    <row r="20">
      <c r="A20" s="3" t="inlineStr">
        <is>
          <t>Increase (Decrease) in Stockholders' Equity [Roll Forward]</t>
        </is>
      </c>
    </row>
    <row r="21">
      <c r="A21" s="4" t="inlineStr">
        <is>
          <t>Redemptions of noncontrolling interests</t>
        </is>
      </c>
      <c r="C21" s="5" t="n">
        <v>0</v>
      </c>
      <c r="D21" s="5" t="n">
        <v>0</v>
      </c>
      <c r="E21" s="5" t="n">
        <v>0</v>
      </c>
      <c r="F21" s="5" t="n">
        <v>0</v>
      </c>
      <c r="G21" s="5" t="n">
        <v>0</v>
      </c>
      <c r="H21" s="5" t="n">
        <v>0</v>
      </c>
      <c r="I21" s="5" t="n">
        <v>-531</v>
      </c>
    </row>
    <row r="22">
      <c r="A22" s="4" t="inlineStr">
        <is>
          <t>Net income/(loss)</t>
        </is>
      </c>
      <c r="C22" s="5" t="n">
        <v>0</v>
      </c>
      <c r="D22" s="5" t="n">
        <v>-73355</v>
      </c>
      <c r="E22" s="5" t="n">
        <v>0</v>
      </c>
      <c r="F22" s="5" t="n">
        <v>0</v>
      </c>
      <c r="G22" s="5" t="n">
        <v>-52</v>
      </c>
      <c r="H22" s="5" t="n">
        <v>-73407</v>
      </c>
      <c r="I22" s="5" t="n">
        <v>-3945</v>
      </c>
    </row>
    <row r="23">
      <c r="A23" s="4" t="inlineStr">
        <is>
          <t>Purchase of treasury stock</t>
        </is>
      </c>
      <c r="C23" s="5" t="n">
        <v>0</v>
      </c>
      <c r="D23" s="5" t="n">
        <v>0</v>
      </c>
      <c r="E23" s="5" t="n">
        <v>0</v>
      </c>
      <c r="F23" s="5" t="n">
        <v>-3225</v>
      </c>
      <c r="G23" s="5" t="n">
        <v>0</v>
      </c>
      <c r="H23" s="5" t="n">
        <v>-3225</v>
      </c>
      <c r="I23" s="5" t="n">
        <v>0</v>
      </c>
    </row>
    <row r="24">
      <c r="A24" s="4" t="inlineStr">
        <is>
          <t>Balance at Mar. 31, 2020</t>
        </is>
      </c>
      <c r="C24" s="5" t="n">
        <v>25</v>
      </c>
      <c r="D24" s="5" t="n">
        <v>-74056</v>
      </c>
      <c r="E24" s="5" t="n">
        <v>1003450</v>
      </c>
      <c r="F24" s="5" t="n">
        <v>-109567</v>
      </c>
      <c r="G24" s="5" t="n">
        <v>951</v>
      </c>
      <c r="H24" s="5" t="n">
        <v>820803</v>
      </c>
      <c r="I24" s="5" t="n">
        <v>45909</v>
      </c>
    </row>
    <row r="25">
      <c r="A25" s="3" t="inlineStr">
        <is>
          <t>Increase (Decrease) in Stockholders' Equity [Roll Forward]</t>
        </is>
      </c>
    </row>
    <row r="26">
      <c r="A26" s="4" t="inlineStr">
        <is>
          <t>Redemptions of noncontrolling interests</t>
        </is>
      </c>
      <c r="C26" s="5" t="n">
        <v>0</v>
      </c>
      <c r="D26" s="5" t="n">
        <v>0</v>
      </c>
      <c r="E26" s="5" t="n">
        <v>0</v>
      </c>
      <c r="F26" s="5" t="n">
        <v>0</v>
      </c>
      <c r="G26" s="5" t="n">
        <v>0</v>
      </c>
      <c r="H26" s="5" t="n">
        <v>0</v>
      </c>
      <c r="I26" s="5" t="n">
        <v>-1167</v>
      </c>
    </row>
    <row r="27">
      <c r="A27" s="4" t="inlineStr">
        <is>
          <t>Net income/(loss)</t>
        </is>
      </c>
      <c r="C27" s="5" t="n">
        <v>0</v>
      </c>
      <c r="D27" s="5" t="n">
        <v>35237</v>
      </c>
      <c r="E27" s="5" t="n">
        <v>0</v>
      </c>
      <c r="F27" s="5" t="n">
        <v>0</v>
      </c>
      <c r="G27" s="5" t="n">
        <v>-48</v>
      </c>
      <c r="H27" s="5" t="n">
        <v>35189</v>
      </c>
      <c r="I27" s="5" t="n">
        <v>2436</v>
      </c>
    </row>
    <row r="28">
      <c r="A28" s="4" t="inlineStr">
        <is>
          <t>Dividends declared</t>
        </is>
      </c>
      <c r="D28" s="5" t="n">
        <v>-2237</v>
      </c>
      <c r="E28" s="5" t="n">
        <v>0</v>
      </c>
      <c r="G28" s="5" t="n">
        <v>0</v>
      </c>
      <c r="H28" s="5" t="n">
        <v>-2237</v>
      </c>
      <c r="I28" s="5" t="n">
        <v>0</v>
      </c>
    </row>
    <row r="29">
      <c r="A29" s="4" t="inlineStr">
        <is>
          <t>Purchase of treasury stock</t>
        </is>
      </c>
      <c r="C29" s="5" t="n">
        <v>0</v>
      </c>
      <c r="D29" s="5" t="n">
        <v>0</v>
      </c>
      <c r="E29" s="5" t="n">
        <v>0</v>
      </c>
      <c r="F29" s="5" t="n">
        <v>-1068</v>
      </c>
      <c r="G29" s="5" t="n">
        <v>0</v>
      </c>
      <c r="H29" s="5" t="n">
        <v>-1068</v>
      </c>
      <c r="I29" s="5" t="n">
        <v>0</v>
      </c>
    </row>
    <row r="30">
      <c r="A30" s="4" t="inlineStr">
        <is>
          <t>Balance at Jun. 30, 2020</t>
        </is>
      </c>
      <c r="C30" s="5" t="n">
        <v>25</v>
      </c>
      <c r="D30" s="5" t="n">
        <v>-41056</v>
      </c>
      <c r="E30" s="5" t="n">
        <v>1003450</v>
      </c>
      <c r="F30" s="5" t="n">
        <v>-110635</v>
      </c>
      <c r="G30" s="5" t="n">
        <v>903</v>
      </c>
      <c r="H30" s="5" t="n">
        <v>852687</v>
      </c>
      <c r="I30" s="5" t="n">
        <v>47178</v>
      </c>
    </row>
    <row r="31">
      <c r="A31" s="3" t="inlineStr">
        <is>
          <t>Increase (Decrease) in Stockholders' Equity [Roll Forward]</t>
        </is>
      </c>
    </row>
    <row r="32">
      <c r="A32" s="4" t="inlineStr">
        <is>
          <t>Contributions from redeemable noncontrolling interests</t>
        </is>
      </c>
      <c r="B32" s="4" t="inlineStr">
        <is>
          <t>[1]</t>
        </is>
      </c>
      <c r="C32" s="5" t="n">
        <v>0</v>
      </c>
      <c r="D32" s="5" t="n">
        <v>0</v>
      </c>
      <c r="E32" s="5" t="n">
        <v>0</v>
      </c>
      <c r="F32" s="5" t="n">
        <v>0</v>
      </c>
      <c r="G32" s="5" t="n">
        <v>0</v>
      </c>
      <c r="H32" s="5" t="n">
        <v>0</v>
      </c>
      <c r="I32" s="5" t="n">
        <v>156049</v>
      </c>
    </row>
    <row r="33">
      <c r="A33" s="4" t="inlineStr">
        <is>
          <t>Spin-off of MGHL</t>
        </is>
      </c>
      <c r="C33" s="5" t="n">
        <v>0</v>
      </c>
      <c r="D33" s="5" t="n">
        <v>0</v>
      </c>
      <c r="E33" s="5" t="n">
        <v>-4403</v>
      </c>
      <c r="F33" s="5" t="n">
        <v>0</v>
      </c>
      <c r="G33" s="5" t="n">
        <v>-903</v>
      </c>
      <c r="H33" s="5" t="n">
        <v>-5306</v>
      </c>
      <c r="I33" s="5" t="n">
        <v>0</v>
      </c>
    </row>
    <row r="34">
      <c r="A34" s="4" t="inlineStr">
        <is>
          <t>PMV Sponsor members' interest</t>
        </is>
      </c>
      <c r="C34" s="5" t="n">
        <v>0</v>
      </c>
      <c r="D34" s="5" t="n">
        <v>0</v>
      </c>
      <c r="E34" s="5" t="n">
        <v>0</v>
      </c>
      <c r="F34" s="5" t="n">
        <v>0</v>
      </c>
      <c r="G34" s="5" t="n">
        <v>2072</v>
      </c>
      <c r="H34" s="5" t="n">
        <v>2072</v>
      </c>
      <c r="I34" s="5" t="n">
        <v>0</v>
      </c>
    </row>
    <row r="35">
      <c r="A35" s="4" t="inlineStr">
        <is>
          <t>Net income/(loss)</t>
        </is>
      </c>
      <c r="C35" s="5" t="n">
        <v>0</v>
      </c>
      <c r="D35" s="5" t="n">
        <v>5815</v>
      </c>
      <c r="E35" s="5" t="n">
        <v>0</v>
      </c>
      <c r="F35" s="5" t="n">
        <v>0</v>
      </c>
      <c r="G35" s="5" t="n">
        <v>0</v>
      </c>
      <c r="H35" s="5" t="n">
        <v>5815</v>
      </c>
      <c r="I35" s="5" t="n">
        <v>937</v>
      </c>
    </row>
    <row r="36">
      <c r="A36" s="4" t="inlineStr">
        <is>
          <t>Purchase of treasury stock</t>
        </is>
      </c>
      <c r="C36" s="5" t="n">
        <v>0</v>
      </c>
      <c r="D36" s="5" t="n">
        <v>0</v>
      </c>
      <c r="E36" s="5" t="n">
        <v>0</v>
      </c>
      <c r="F36" s="5" t="n">
        <v>-1101</v>
      </c>
      <c r="G36" s="5" t="n">
        <v>0</v>
      </c>
      <c r="H36" s="5" t="n">
        <v>-1101</v>
      </c>
      <c r="I36" s="5" t="n">
        <v>0</v>
      </c>
    </row>
    <row r="37">
      <c r="A37" s="4" t="inlineStr">
        <is>
          <t>Balance at Sep. 30, 2020</t>
        </is>
      </c>
      <c r="C37" s="6" t="n">
        <v>25</v>
      </c>
      <c r="D37" s="6" t="n">
        <v>-35241</v>
      </c>
      <c r="E37" s="6" t="n">
        <v>999047</v>
      </c>
      <c r="F37" s="6" t="n">
        <v>-111736</v>
      </c>
      <c r="G37" s="6" t="n">
        <v>2072</v>
      </c>
      <c r="H37" s="6" t="n">
        <v>854167</v>
      </c>
      <c r="I37" s="6" t="n">
        <v>204164</v>
      </c>
    </row>
    <row r="38"/>
    <row r="39">
      <c r="A39" s="4" t="inlineStr">
        <is>
          <t>[1]</t>
        </is>
      </c>
      <c r="B39" s="4" t="inlineStr">
        <is>
          <t>Net of deferred underwriting fees</t>
        </is>
      </c>
    </row>
  </sheetData>
  <mergeCells count="3">
    <mergeCell ref="A1:B1"/>
    <mergeCell ref="A38:H38"/>
    <mergeCell ref="B39:H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EQUITY UNAUDITED (Parenthetical) - $ / share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Increase (Decrease) in Stockholders' Equity [Roll Forward]</t>
        </is>
      </c>
    </row>
    <row r="4">
      <c r="A4" s="4" t="inlineStr">
        <is>
          <t>Dividends declared (in dollars per share)</t>
        </is>
      </c>
      <c r="B4" s="8" t="n">
        <v>0.1</v>
      </c>
      <c r="C4" s="8" t="n">
        <v>0.1</v>
      </c>
      <c r="D4" s="8" t="n">
        <v>0.1</v>
      </c>
      <c r="E4" s="8" t="n">
        <v>0.1</v>
      </c>
      <c r="F4" s="8" t="n">
        <v>0.1</v>
      </c>
      <c r="G4" s="8" t="n">
        <v>0.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9 Months Ended</t>
        </is>
      </c>
    </row>
    <row r="2">
      <c r="B2" s="2" t="inlineStr">
        <is>
          <t>Sep. 30, 2020</t>
        </is>
      </c>
      <c r="D2" s="2" t="inlineStr">
        <is>
          <t>Sep. 30, 2019</t>
        </is>
      </c>
    </row>
    <row r="3">
      <c r="A3" s="3" t="inlineStr">
        <is>
          <t>Operating activities</t>
        </is>
      </c>
    </row>
    <row r="4">
      <c r="A4" s="4" t="inlineStr">
        <is>
          <t>Net income (loss)</t>
        </is>
      </c>
      <c r="B4" s="6" t="n">
        <v>-32875</v>
      </c>
      <c r="D4" s="6" t="n">
        <v>30398</v>
      </c>
    </row>
    <row r="5">
      <c r="A5" s="4" t="inlineStr">
        <is>
          <t>Loss from discontinued operations, net of taxes</t>
        </is>
      </c>
      <c r="B5" s="5" t="n">
        <v>632</v>
      </c>
      <c r="D5" s="5" t="n">
        <v>2141</v>
      </c>
    </row>
    <row r="6">
      <c r="A6" s="4" t="inlineStr">
        <is>
          <t>Loss from continuing operations</t>
        </is>
      </c>
      <c r="B6" s="5" t="n">
        <v>-32243</v>
      </c>
      <c r="D6" s="5" t="n">
        <v>32539</v>
      </c>
    </row>
    <row r="7">
      <c r="A7" s="3" t="inlineStr">
        <is>
          <t>from continuing activities</t>
        </is>
      </c>
    </row>
    <row r="8">
      <c r="A8" s="4" t="inlineStr">
        <is>
          <t>Equity in net (gains) losses from partnerships</t>
        </is>
      </c>
      <c r="B8" s="5" t="n">
        <v>-4316</v>
      </c>
      <c r="D8" s="5" t="n">
        <v>-5029</v>
      </c>
    </row>
    <row r="9">
      <c r="A9" s="4" t="inlineStr">
        <is>
          <t>Deferred income taxes</t>
        </is>
      </c>
      <c r="B9" s="5" t="n">
        <v>-5923</v>
      </c>
      <c r="D9" s="5" t="n">
        <v>4739</v>
      </c>
    </row>
    <row r="10">
      <c r="A10" s="4" t="inlineStr">
        <is>
          <t>Depreciation and amortization</t>
        </is>
      </c>
      <c r="B10" s="5" t="n">
        <v>40</v>
      </c>
      <c r="D10" s="5" t="n">
        <v>10</v>
      </c>
    </row>
    <row r="11">
      <c r="A11" s="4" t="inlineStr">
        <is>
          <t>Donated securities</t>
        </is>
      </c>
      <c r="B11" s="5" t="n">
        <v>441</v>
      </c>
      <c r="D11" s="5" t="n">
        <v>1875</v>
      </c>
    </row>
    <row r="12">
      <c r="A12" s="4" t="inlineStr">
        <is>
          <t>Unrealized (gains) losses on securities</t>
        </is>
      </c>
      <c r="B12" s="5" t="n">
        <v>37511</v>
      </c>
      <c r="D12" s="5" t="n">
        <v>-18450</v>
      </c>
    </row>
    <row r="13">
      <c r="A13" s="4" t="inlineStr">
        <is>
          <t>Realized gains (losses) on sales of securities</t>
        </is>
      </c>
      <c r="B13" s="5" t="n">
        <v>1017</v>
      </c>
      <c r="D13" s="5" t="n">
        <v>-220</v>
      </c>
    </row>
    <row r="14">
      <c r="A14" s="3" t="inlineStr">
        <is>
          <t>(Increase) decrease in assets:</t>
        </is>
      </c>
    </row>
    <row r="15">
      <c r="A15" s="4" t="inlineStr">
        <is>
          <t>Investments in trading securities</t>
        </is>
      </c>
      <c r="B15" s="5" t="n">
        <v>-283070</v>
      </c>
      <c r="D15" s="5" t="n">
        <v>-54341</v>
      </c>
    </row>
    <row r="16">
      <c r="A16" s="3" t="inlineStr">
        <is>
          <t>Investments in partnerships:</t>
        </is>
      </c>
    </row>
    <row r="17">
      <c r="A17" s="4" t="inlineStr">
        <is>
          <t>Contributions to partnerships</t>
        </is>
      </c>
      <c r="B17" s="5" t="n">
        <v>-4229</v>
      </c>
      <c r="D17" s="5" t="n">
        <v>-22671</v>
      </c>
    </row>
    <row r="18">
      <c r="A18" s="4" t="inlineStr">
        <is>
          <t>Distributions from partnerships</t>
        </is>
      </c>
      <c r="B18" s="5" t="n">
        <v>24841</v>
      </c>
      <c r="D18" s="5" t="n">
        <v>2772</v>
      </c>
    </row>
    <row r="19">
      <c r="A19" s="4" t="inlineStr">
        <is>
          <t>Receivable from affiliates</t>
        </is>
      </c>
      <c r="B19" s="5" t="n">
        <v>3600</v>
      </c>
      <c r="D19" s="5" t="n">
        <v>688</v>
      </c>
    </row>
    <row r="20">
      <c r="A20" s="4" t="inlineStr">
        <is>
          <t>Receivable from brokers</t>
        </is>
      </c>
      <c r="B20" s="5" t="n">
        <v>2077</v>
      </c>
      <c r="D20" s="5" t="n">
        <v>856</v>
      </c>
    </row>
    <row r="21">
      <c r="A21" s="4" t="inlineStr">
        <is>
          <t>Investment advisory fees receivable</t>
        </is>
      </c>
      <c r="B21" s="5" t="n">
        <v>8423</v>
      </c>
      <c r="D21" s="5" t="n">
        <v>3107</v>
      </c>
    </row>
    <row r="22">
      <c r="A22" s="4" t="inlineStr">
        <is>
          <t>Income taxes receivable</t>
        </is>
      </c>
      <c r="B22" s="5" t="n">
        <v>-2207</v>
      </c>
      <c r="D22" s="5" t="n">
        <v>8</v>
      </c>
    </row>
    <row r="23">
      <c r="A23" s="4" t="inlineStr">
        <is>
          <t>Other assets</t>
        </is>
      </c>
      <c r="B23" s="5" t="n">
        <v>1260</v>
      </c>
      <c r="D23" s="5" t="n">
        <v>8604</v>
      </c>
    </row>
    <row r="24">
      <c r="A24" s="3" t="inlineStr">
        <is>
          <t>Increase (decrease) in liabilities:</t>
        </is>
      </c>
    </row>
    <row r="25">
      <c r="A25" s="4" t="inlineStr">
        <is>
          <t>Payable to brokers</t>
        </is>
      </c>
      <c r="B25" s="5" t="n">
        <v>-6446</v>
      </c>
      <c r="D25" s="5" t="n">
        <v>4766</v>
      </c>
    </row>
    <row r="26">
      <c r="A26" s="4" t="inlineStr">
        <is>
          <t>Income taxes payable</t>
        </is>
      </c>
      <c r="B26" s="5" t="n">
        <v>-2833</v>
      </c>
      <c r="D26" s="5" t="n">
        <v>311</v>
      </c>
    </row>
    <row r="27">
      <c r="A27" s="4" t="inlineStr">
        <is>
          <t>Payable to affiliates</t>
        </is>
      </c>
      <c r="B27" s="5" t="n">
        <v>122</v>
      </c>
      <c r="D27" s="5" t="n">
        <v>176</v>
      </c>
    </row>
    <row r="28">
      <c r="A28" s="4" t="inlineStr">
        <is>
          <t>Compensation payable</t>
        </is>
      </c>
      <c r="B28" s="5" t="n">
        <v>-12092</v>
      </c>
      <c r="D28" s="5" t="n">
        <v>723</v>
      </c>
    </row>
    <row r="29">
      <c r="A29" s="4" t="inlineStr">
        <is>
          <t>Accrued expenses and other liabilities</t>
        </is>
      </c>
      <c r="B29" s="5" t="n">
        <v>1824</v>
      </c>
      <c r="D29" s="5" t="n">
        <v>-2784</v>
      </c>
    </row>
    <row r="30">
      <c r="A30" s="4" t="inlineStr">
        <is>
          <t>Total adjustments</t>
        </is>
      </c>
      <c r="B30" s="5" t="n">
        <v>-239960</v>
      </c>
      <c r="D30" s="5" t="n">
        <v>-74860</v>
      </c>
    </row>
    <row r="31">
      <c r="A31" s="4" t="inlineStr">
        <is>
          <t>Net cash used in operating activities</t>
        </is>
      </c>
      <c r="B31" s="5" t="n">
        <v>-272203</v>
      </c>
      <c r="D31" s="5" t="n">
        <v>-42321</v>
      </c>
    </row>
    <row r="32">
      <c r="A32" s="3" t="inlineStr">
        <is>
          <t>Investing activities</t>
        </is>
      </c>
    </row>
    <row r="33">
      <c r="A33" s="4" t="inlineStr">
        <is>
          <t>Purchases of securities</t>
        </is>
      </c>
      <c r="B33" s="5" t="n">
        <v>-434</v>
      </c>
      <c r="D33" s="5" t="n">
        <v>-1366</v>
      </c>
    </row>
    <row r="34">
      <c r="A34" s="4" t="inlineStr">
        <is>
          <t>Proceeds from sales of securities</t>
        </is>
      </c>
      <c r="B34" s="5" t="n">
        <v>8406</v>
      </c>
      <c r="D34" s="5" t="n">
        <v>2699</v>
      </c>
    </row>
    <row r="35">
      <c r="A35" s="4" t="inlineStr">
        <is>
          <t>Return of capital on securities</t>
        </is>
      </c>
      <c r="B35" s="5" t="n">
        <v>1320</v>
      </c>
      <c r="D35" s="5" t="n">
        <v>1326</v>
      </c>
    </row>
    <row r="36">
      <c r="A36" s="4" t="inlineStr">
        <is>
          <t>Purchase of building</t>
        </is>
      </c>
      <c r="B36" s="5" t="n">
        <v>-11084</v>
      </c>
      <c r="D36" s="5" t="n">
        <v>-6250</v>
      </c>
    </row>
    <row r="37">
      <c r="A37" s="4" t="inlineStr">
        <is>
          <t>Investment of cash in Trust Account</t>
        </is>
      </c>
      <c r="B37" s="5" t="n">
        <v>-175000</v>
      </c>
      <c r="D37" s="5" t="n">
        <v>0</v>
      </c>
    </row>
    <row r="38">
      <c r="A38" s="4" t="inlineStr">
        <is>
          <t>Net cash used in investing activities</t>
        </is>
      </c>
      <c r="B38" s="5" t="n">
        <v>-176792</v>
      </c>
      <c r="D38" s="5" t="n">
        <v>-3591</v>
      </c>
    </row>
    <row r="39">
      <c r="A39" s="3" t="inlineStr">
        <is>
          <t>Financing activities</t>
        </is>
      </c>
    </row>
    <row r="40">
      <c r="A40" s="4" t="inlineStr">
        <is>
          <t>Contributions from redeemable noncontrolling interests</t>
        </is>
      </c>
      <c r="B40" s="5" t="n">
        <v>162020</v>
      </c>
      <c r="D40" s="5" t="n">
        <v>0</v>
      </c>
    </row>
    <row r="41">
      <c r="A41" s="4" t="inlineStr">
        <is>
          <t>Redemptions of redeemable noncontrolling interests</t>
        </is>
      </c>
      <c r="B41" s="5" t="n">
        <v>0</v>
      </c>
      <c r="D41" s="5" t="n">
        <v>-2333</v>
      </c>
    </row>
    <row r="42">
      <c r="A42" s="4" t="inlineStr">
        <is>
          <t>Dividends paid</t>
        </is>
      </c>
      <c r="B42" s="5" t="n">
        <v>-4486</v>
      </c>
      <c r="D42" s="5" t="n">
        <v>-4513</v>
      </c>
    </row>
    <row r="43">
      <c r="A43" s="4" t="inlineStr">
        <is>
          <t>Purchase of treasury stock</t>
        </is>
      </c>
      <c r="B43" s="5" t="n">
        <v>-5395</v>
      </c>
      <c r="D43" s="5" t="n">
        <v>-3363</v>
      </c>
    </row>
    <row r="44">
      <c r="A44" s="4" t="inlineStr">
        <is>
          <t>Contributions from nonredeemable noncontrolling interests</t>
        </is>
      </c>
      <c r="B44" s="5" t="n">
        <v>2072</v>
      </c>
      <c r="D44" s="5" t="n">
        <v>0</v>
      </c>
    </row>
    <row r="45">
      <c r="A45" s="4" t="inlineStr">
        <is>
          <t>Proceeds from promissory note from Executive Chairman</t>
        </is>
      </c>
      <c r="B45" s="5" t="n">
        <v>0</v>
      </c>
      <c r="D45" s="5" t="n">
        <v>2124</v>
      </c>
    </row>
    <row r="46">
      <c r="A46" s="4" t="inlineStr">
        <is>
          <t>Repayment of promissory note to Executive Chairman</t>
        </is>
      </c>
      <c r="B46" s="5" t="n">
        <v>0</v>
      </c>
      <c r="D46" s="5" t="n">
        <v>-2126</v>
      </c>
    </row>
    <row r="47">
      <c r="A47" s="4" t="inlineStr">
        <is>
          <t>Net cash used in financing activities</t>
        </is>
      </c>
      <c r="B47" s="5" t="n">
        <v>154211</v>
      </c>
      <c r="D47" s="5" t="n">
        <v>-10211</v>
      </c>
    </row>
    <row r="48">
      <c r="A48" s="3" t="inlineStr">
        <is>
          <t>Cash flows of discontinued operations</t>
        </is>
      </c>
    </row>
    <row r="49">
      <c r="A49" s="4" t="inlineStr">
        <is>
          <t>Net cash provided by (used in) operating activities</t>
        </is>
      </c>
      <c r="B49" s="5" t="n">
        <v>114</v>
      </c>
      <c r="D49" s="5" t="n">
        <v>-2507</v>
      </c>
    </row>
    <row r="50">
      <c r="A50" s="4" t="inlineStr">
        <is>
          <t>Net decrease in cash and cash equivalents</t>
        </is>
      </c>
      <c r="B50" s="5" t="n">
        <v>-294670</v>
      </c>
      <c r="D50" s="5" t="n">
        <v>-58630</v>
      </c>
    </row>
    <row r="51">
      <c r="A51" s="4" t="inlineStr">
        <is>
          <t>Cash and cash equivalents at beginning of period</t>
        </is>
      </c>
      <c r="B51" s="5" t="n">
        <v>342001</v>
      </c>
      <c r="C51" s="4" t="inlineStr">
        <is>
          <t>[1]</t>
        </is>
      </c>
      <c r="D51" s="5" t="n">
        <v>398363</v>
      </c>
    </row>
    <row r="52">
      <c r="A52" s="4" t="inlineStr">
        <is>
          <t>Cash and cash equivalents at end of period</t>
        </is>
      </c>
      <c r="B52" s="5" t="n">
        <v>47331</v>
      </c>
      <c r="C52" s="4" t="inlineStr">
        <is>
          <t>[1]</t>
        </is>
      </c>
      <c r="D52" s="5" t="n">
        <v>339733</v>
      </c>
    </row>
    <row r="53">
      <c r="A53" s="3" t="inlineStr">
        <is>
          <t>Supplemental disclosures of cash flow information:</t>
        </is>
      </c>
    </row>
    <row r="54">
      <c r="A54" s="4" t="inlineStr">
        <is>
          <t>Cash paid for interest</t>
        </is>
      </c>
      <c r="B54" s="5" t="n">
        <v>114</v>
      </c>
      <c r="D54" s="5" t="n">
        <v>79</v>
      </c>
    </row>
    <row r="55">
      <c r="A55" s="4" t="inlineStr">
        <is>
          <t>Cash paid for taxes</t>
        </is>
      </c>
      <c r="B55" s="6" t="n">
        <v>2000</v>
      </c>
      <c r="D55" s="6" t="n">
        <v>2200</v>
      </c>
    </row>
    <row r="56"/>
    <row r="57">
      <c r="A57" s="4" t="inlineStr">
        <is>
          <t>[1]</t>
        </is>
      </c>
      <c r="B57" s="4" t="inlineStr">
        <is>
          <t>As of September 30, 2020 and December 31, 2019, cash and cash equivalents, investments in securities, investment in partnerships, receivable from broker, other assets, securities sold, not yet purchased, accrued expenses and other liabilities and redeemable noncontrolling interests include amounts related to consolidated variable interest entities ("VIEs"). See Footnote D.</t>
        </is>
      </c>
    </row>
  </sheetData>
  <mergeCells count="5">
    <mergeCell ref="A1:A2"/>
    <mergeCell ref="B1:D1"/>
    <mergeCell ref="B2:C2"/>
    <mergeCell ref="A56:D56"/>
    <mergeCell ref="B57:D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Thousands</t>
        </is>
      </c>
      <c r="B1" s="2" t="inlineStr">
        <is>
          <t>Sep. 30, 2020</t>
        </is>
      </c>
      <c r="C1" s="2" t="inlineStr">
        <is>
          <t>Sep. 21, 2020</t>
        </is>
      </c>
      <c r="D1" s="2" t="inlineStr">
        <is>
          <t>Dec. 31, 2019</t>
        </is>
      </c>
    </row>
    <row r="2">
      <c r="A2" s="3" t="inlineStr">
        <is>
          <t>Non-cash activity:</t>
        </is>
      </c>
    </row>
    <row r="3">
      <c r="A3" s="4" t="inlineStr">
        <is>
          <t>Deferred underwriting fee accrued</t>
        </is>
      </c>
      <c r="B3" s="6" t="n">
        <v>6125</v>
      </c>
      <c r="C3" s="6" t="n">
        <v>6100</v>
      </c>
      <c r="D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06:06Z</dcterms:created>
  <dcterms:modified xmlns:dcterms="http://purl.org/dc/terms/" xmlns:xsi="http://www.w3.org/2001/XMLSchema-instance" xsi:type="dcterms:W3CDTF">2020-11-12T06:06:06Z</dcterms:modified>
</cp:coreProperties>
</file>